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LIQUIDITY AND GOING CONCERN" sheetId="9" state="visible" r:id="rId9"/>
    <sheet xmlns:r="http://schemas.openxmlformats.org/officeDocument/2006/relationships" name="INVENTORIES" sheetId="10" state="visible" r:id="rId10"/>
    <sheet xmlns:r="http://schemas.openxmlformats.org/officeDocument/2006/relationships" name="PREPAID EXPENSES AND OTHER CURR" sheetId="11" state="visible" r:id="rId11"/>
    <sheet xmlns:r="http://schemas.openxmlformats.org/officeDocument/2006/relationships" name="INTANGIBLE ASSETS" sheetId="12" state="visible" r:id="rId12"/>
    <sheet xmlns:r="http://schemas.openxmlformats.org/officeDocument/2006/relationships" name="ACCRUED EXPENSES" sheetId="13" state="visible" r:id="rId13"/>
    <sheet xmlns:r="http://schemas.openxmlformats.org/officeDocument/2006/relationships" name="OTHER CURRENT LIABILITIES"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EQUITY" sheetId="17" state="visible" r:id="rId17"/>
    <sheet xmlns:r="http://schemas.openxmlformats.org/officeDocument/2006/relationships" name="INCOME TAXES" sheetId="18" state="visible" r:id="rId18"/>
    <sheet xmlns:r="http://schemas.openxmlformats.org/officeDocument/2006/relationships" name="BARTER CREDITS" sheetId="19" state="visible" r:id="rId19"/>
    <sheet xmlns:r="http://schemas.openxmlformats.org/officeDocument/2006/relationships" name="SIGNIFICANT CUSTOMERS" sheetId="20" state="visible" r:id="rId20"/>
    <sheet xmlns:r="http://schemas.openxmlformats.org/officeDocument/2006/relationships" name="SIGNIFICANT SUPPLIERS" sheetId="21" state="visible" r:id="rId21"/>
    <sheet xmlns:r="http://schemas.openxmlformats.org/officeDocument/2006/relationships" name="GEOGRAPHIC REVENUE REPORTING" sheetId="22" state="visible" r:id="rId22"/>
    <sheet xmlns:r="http://schemas.openxmlformats.org/officeDocument/2006/relationships" name="RELATED PARTY TRANSACTIONS" sheetId="23" state="visible" r:id="rId23"/>
    <sheet xmlns:r="http://schemas.openxmlformats.org/officeDocument/2006/relationships" name="ACQUISITION" sheetId="24" state="visible" r:id="rId24"/>
    <sheet xmlns:r="http://schemas.openxmlformats.org/officeDocument/2006/relationships" name="SUBSEQUENT EVENTS" sheetId="25" state="visible" r:id="rId25"/>
    <sheet xmlns:r="http://schemas.openxmlformats.org/officeDocument/2006/relationships" name="SUMMARY OF SIGNIFICANT ACCOUN26" sheetId="26" state="visible" r:id="rId26"/>
    <sheet xmlns:r="http://schemas.openxmlformats.org/officeDocument/2006/relationships" name="INVENTORIES (Tables)" sheetId="27" state="visible" r:id="rId27"/>
    <sheet xmlns:r="http://schemas.openxmlformats.org/officeDocument/2006/relationships" name="PREPAID EXPENSES AND OTHER CU28" sheetId="28" state="visible" r:id="rId28"/>
    <sheet xmlns:r="http://schemas.openxmlformats.org/officeDocument/2006/relationships" name="INTANGIBLE ASSETS (Tables)" sheetId="29" state="visible" r:id="rId29"/>
    <sheet xmlns:r="http://schemas.openxmlformats.org/officeDocument/2006/relationships" name="ACCRUED EXPENSES (Tables)" sheetId="30" state="visible" r:id="rId30"/>
    <sheet xmlns:r="http://schemas.openxmlformats.org/officeDocument/2006/relationships" name="OTHER CURRENT LIABILITIES (Tabl" sheetId="31" state="visible" r:id="rId31"/>
    <sheet xmlns:r="http://schemas.openxmlformats.org/officeDocument/2006/relationships" name="DEBT (Tables)" sheetId="32" state="visible" r:id="rId32"/>
    <sheet xmlns:r="http://schemas.openxmlformats.org/officeDocument/2006/relationships" name="COMMITMENTS AND CONTINGENCIES (" sheetId="33" state="visible" r:id="rId33"/>
    <sheet xmlns:r="http://schemas.openxmlformats.org/officeDocument/2006/relationships" name="EQUITY (Tables)" sheetId="34" state="visible" r:id="rId34"/>
    <sheet xmlns:r="http://schemas.openxmlformats.org/officeDocument/2006/relationships" name="INCOME TAXES (Tables)" sheetId="35" state="visible" r:id="rId35"/>
    <sheet xmlns:r="http://schemas.openxmlformats.org/officeDocument/2006/relationships" name="SIGNIFICANT CUSTOMERS (Tables)" sheetId="36" state="visible" r:id="rId36"/>
    <sheet xmlns:r="http://schemas.openxmlformats.org/officeDocument/2006/relationships" name="SIGNIFICANT SUPPLIERS (Tables)" sheetId="37" state="visible" r:id="rId37"/>
    <sheet xmlns:r="http://schemas.openxmlformats.org/officeDocument/2006/relationships" name="GEOGRAPHIC REVENUE REPORTING (T" sheetId="38" state="visible" r:id="rId38"/>
    <sheet xmlns:r="http://schemas.openxmlformats.org/officeDocument/2006/relationships" name="SUMMARY OF SIGNIFICANT ACCOUN39" sheetId="39" state="visible" r:id="rId39"/>
    <sheet xmlns:r="http://schemas.openxmlformats.org/officeDocument/2006/relationships" name="LIQUIDITY AND GOING CONCERN (De" sheetId="40" state="visible" r:id="rId40"/>
    <sheet xmlns:r="http://schemas.openxmlformats.org/officeDocument/2006/relationships" name="INVENTORIES (Details)" sheetId="41" state="visible" r:id="rId41"/>
    <sheet xmlns:r="http://schemas.openxmlformats.org/officeDocument/2006/relationships" name="PREPAID EXPENSES AND OTHER CU42" sheetId="42" state="visible" r:id="rId42"/>
    <sheet xmlns:r="http://schemas.openxmlformats.org/officeDocument/2006/relationships" name="INTANGIBLE ASSETS (Schedule of " sheetId="43" state="visible" r:id="rId43"/>
    <sheet xmlns:r="http://schemas.openxmlformats.org/officeDocument/2006/relationships" name="ACCRUED EXPENSES (Details)" sheetId="44" state="visible" r:id="rId44"/>
    <sheet xmlns:r="http://schemas.openxmlformats.org/officeDocument/2006/relationships" name="OTHER CURRENT LIABILITIES (Deta" sheetId="45" state="visible" r:id="rId45"/>
    <sheet xmlns:r="http://schemas.openxmlformats.org/officeDocument/2006/relationships" name="DEBT (Equipment Loan) (Details)" sheetId="46" state="visible" r:id="rId46"/>
    <sheet xmlns:r="http://schemas.openxmlformats.org/officeDocument/2006/relationships" name="DEBT (Bank Loans) (Details)" sheetId="47" state="visible" r:id="rId47"/>
    <sheet xmlns:r="http://schemas.openxmlformats.org/officeDocument/2006/relationships" name="DEBT (Promissory Notes) (Detail" sheetId="48" state="visible" r:id="rId48"/>
    <sheet xmlns:r="http://schemas.openxmlformats.org/officeDocument/2006/relationships" name="DEBT (Schedule of the Aggregate" sheetId="49" state="visible" r:id="rId49"/>
    <sheet xmlns:r="http://schemas.openxmlformats.org/officeDocument/2006/relationships" name="COMMITMENTS AND CONTINGENCIES50" sheetId="50" state="visible" r:id="rId50"/>
    <sheet xmlns:r="http://schemas.openxmlformats.org/officeDocument/2006/relationships" name="COMMITMENTS AND CONTINGENCIES51" sheetId="51" state="visible" r:id="rId51"/>
    <sheet xmlns:r="http://schemas.openxmlformats.org/officeDocument/2006/relationships" name="COMMITMENTS AND CONTINGENCIES52" sheetId="52" state="visible" r:id="rId52"/>
    <sheet xmlns:r="http://schemas.openxmlformats.org/officeDocument/2006/relationships" name="EQUITY (Common Stock) (Details)" sheetId="53" state="visible" r:id="rId53"/>
    <sheet xmlns:r="http://schemas.openxmlformats.org/officeDocument/2006/relationships" name="EQUITY (Warrants) (Details)" sheetId="54" state="visible" r:id="rId54"/>
    <sheet xmlns:r="http://schemas.openxmlformats.org/officeDocument/2006/relationships" name="EQUITY (Stock Options) (Details" sheetId="55" state="visible" r:id="rId55"/>
    <sheet xmlns:r="http://schemas.openxmlformats.org/officeDocument/2006/relationships" name="EQUITY (Preferred Stock) (Detai" sheetId="56" state="visible" r:id="rId56"/>
    <sheet xmlns:r="http://schemas.openxmlformats.org/officeDocument/2006/relationships" name="EQUITY (2009 Equity Incentive P" sheetId="57" state="visible" r:id="rId57"/>
    <sheet xmlns:r="http://schemas.openxmlformats.org/officeDocument/2006/relationships" name="INCOME TAXES (Schedule for Prov" sheetId="58" state="visible" r:id="rId58"/>
    <sheet xmlns:r="http://schemas.openxmlformats.org/officeDocument/2006/relationships" name="INCOME TAXES (Reconciliation fo" sheetId="59" state="visible" r:id="rId59"/>
    <sheet xmlns:r="http://schemas.openxmlformats.org/officeDocument/2006/relationships" name="INCOME TAXES (Schedule for Defe" sheetId="60" state="visible" r:id="rId60"/>
    <sheet xmlns:r="http://schemas.openxmlformats.org/officeDocument/2006/relationships" name="INCOME TAXES (Schedule for De61" sheetId="61" state="visible" r:id="rId61"/>
    <sheet xmlns:r="http://schemas.openxmlformats.org/officeDocument/2006/relationships" name="INCOME TAXES (Schedule of Unite" sheetId="62" state="visible" r:id="rId62"/>
    <sheet xmlns:r="http://schemas.openxmlformats.org/officeDocument/2006/relationships" name="BARTER CREDITS (Details)" sheetId="63" state="visible" r:id="rId63"/>
    <sheet xmlns:r="http://schemas.openxmlformats.org/officeDocument/2006/relationships" name="SIGNIFICANT CUSTOMERS (Details)" sheetId="64" state="visible" r:id="rId64"/>
    <sheet xmlns:r="http://schemas.openxmlformats.org/officeDocument/2006/relationships" name="SIGNIFICANT SUPPLIERS (Details)" sheetId="65" state="visible" r:id="rId65"/>
    <sheet xmlns:r="http://schemas.openxmlformats.org/officeDocument/2006/relationships" name="GEOGRAPHIC REVENUE REPORTING (D" sheetId="66" state="visible" r:id="rId66"/>
    <sheet xmlns:r="http://schemas.openxmlformats.org/officeDocument/2006/relationships" name="RELATED PARTY TRANSACTIONS (Det" sheetId="67" state="visible" r:id="rId67"/>
    <sheet xmlns:r="http://schemas.openxmlformats.org/officeDocument/2006/relationships" name="ACQUISITION (Details)" sheetId="68" state="visible" r:id="rId68"/>
    <sheet xmlns:r="http://schemas.openxmlformats.org/officeDocument/2006/relationships" name="SUBSEQUENT EVENTS (Details)" sheetId="69" state="visible" r:id="rId69"/>
  </sheets>
  <definedNames/>
  <calcPr calcId="124519" fullCalcOnLoad="1"/>
</workbook>
</file>

<file path=xl/sharedStrings.xml><?xml version="1.0" encoding="utf-8"?>
<sst xmlns="http://schemas.openxmlformats.org/spreadsheetml/2006/main" uniqueCount="749">
  <si>
    <t>Document and Entity Information - USD ($)</t>
  </si>
  <si>
    <t>12 Months Ended</t>
  </si>
  <si>
    <t>Dec. 31, 2016</t>
  </si>
  <si>
    <t>Mar. 22, 2017</t>
  </si>
  <si>
    <t>Document and Entity Information [Abstract]</t>
  </si>
  <si>
    <t>Document Type</t>
  </si>
  <si>
    <t>10-K</t>
  </si>
  <si>
    <t>Amendment Flag</t>
  </si>
  <si>
    <t>false</t>
  </si>
  <si>
    <t>Document Period End Date</t>
  </si>
  <si>
    <t>Dec. 31,
		2016</t>
  </si>
  <si>
    <t>Entity Registrant Name</t>
  </si>
  <si>
    <t>DS HEALTHCARE GROUP, INC.</t>
  </si>
  <si>
    <t>Entity Central Index Key</t>
  </si>
  <si>
    <t>Current Fiscal Year End Date</t>
  </si>
  <si>
    <t>--12-31</t>
  </si>
  <si>
    <t>Document Fiscal Period Focus</t>
  </si>
  <si>
    <t>FY</t>
  </si>
  <si>
    <t>Document Fiscal Year Focus</t>
  </si>
  <si>
    <t>Entity Filer Category</t>
  </si>
  <si>
    <t>Smaller Reporting Company</t>
  </si>
  <si>
    <t>Entity Well-known Seasoned Issuer</t>
  </si>
  <si>
    <t>No</t>
  </si>
  <si>
    <t>Entity Voluntary Filers</t>
  </si>
  <si>
    <t>Entity Current Reporting Status</t>
  </si>
  <si>
    <t>Yes</t>
  </si>
  <si>
    <t>Entity Units Outstanding</t>
  </si>
  <si>
    <t>Entity Public Float</t>
  </si>
  <si>
    <t>Consolidated Balance Sheets - USD ($)</t>
  </si>
  <si>
    <t>Dec. 31, 2015</t>
  </si>
  <si>
    <t>Current Assets</t>
  </si>
  <si>
    <t>Cash</t>
  </si>
  <si>
    <t>Accounts receivable, net</t>
  </si>
  <si>
    <t>Inventories, net</t>
  </si>
  <si>
    <t>Prepaid expenses and other current assets</t>
  </si>
  <si>
    <t>Total Current Assets</t>
  </si>
  <si>
    <t>Furniture and Equipment, net</t>
  </si>
  <si>
    <t>Intangible Assets, net</t>
  </si>
  <si>
    <t>Other Assets</t>
  </si>
  <si>
    <t>TOTAL ASSETS</t>
  </si>
  <si>
    <t>Current Liabilities</t>
  </si>
  <si>
    <t>Accounts payable</t>
  </si>
  <si>
    <t>Accrued expenses</t>
  </si>
  <si>
    <t>Other current liabilities</t>
  </si>
  <si>
    <t>Short-term portion of long-term debt</t>
  </si>
  <si>
    <t>Total Current Liabilities</t>
  </si>
  <si>
    <t>Long Term Debt, net of current portion</t>
  </si>
  <si>
    <t>TOTAL LIABILITIES</t>
  </si>
  <si>
    <t>COMITMENTS AND CONTINGENCIES</t>
  </si>
  <si>
    <t xml:space="preserve"> </t>
  </si>
  <si>
    <t>Shareholders' Equity</t>
  </si>
  <si>
    <t>Preferred stock, $0.001 par value, 30,000,000 shares authorized: 0 shares issued and outstanding at December 31, 2016 and December 31, 2015</t>
  </si>
  <si>
    <t>Common stock, $0.001 par value, 300 million shares authorized: 23,537,330 and 22,556,765 shares issued and outstanding at December 31, 2016 and 2015, respectively</t>
  </si>
  <si>
    <t>Additional paid-in-capital</t>
  </si>
  <si>
    <t>Accumulated deficit</t>
  </si>
  <si>
    <t>Accumulated comprehensive income</t>
  </si>
  <si>
    <t>Total Shareholders' Equity</t>
  </si>
  <si>
    <t>TOTAL LIABILITIES AND STOCKHOLDER'S EQUITY</t>
  </si>
  <si>
    <t>Consolidated Balance Sheets (Parenthetical)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and Comprehensive Loss - USD ($)</t>
  </si>
  <si>
    <t>Income Statement [Abstract]</t>
  </si>
  <si>
    <t>Net Revenue</t>
  </si>
  <si>
    <t>Cost of Goods Sold</t>
  </si>
  <si>
    <t>Gross Profit</t>
  </si>
  <si>
    <t>Selling and marketing</t>
  </si>
  <si>
    <t>Commissions and consulting</t>
  </si>
  <si>
    <t>Marketing and promotion</t>
  </si>
  <si>
    <t>Other selling and marketing expenses</t>
  </si>
  <si>
    <t>Total selling and marketing</t>
  </si>
  <si>
    <t>General and administrative</t>
  </si>
  <si>
    <t>Salary and personnel costs</t>
  </si>
  <si>
    <t>Professional fees and consulting costs</t>
  </si>
  <si>
    <t>Personal expenses paid for Daniel Khesin (See Note 10)</t>
  </si>
  <si>
    <t>Other general and administrative expenses</t>
  </si>
  <si>
    <t>Total general and administrative</t>
  </si>
  <si>
    <t>Total operating costs and expenses</t>
  </si>
  <si>
    <t>Operating Loss</t>
  </si>
  <si>
    <t>Other Income (Expense)</t>
  </si>
  <si>
    <t>Acquisition loss</t>
  </si>
  <si>
    <t>Impairment of intangible asset</t>
  </si>
  <si>
    <t>Interest expense</t>
  </si>
  <si>
    <t>Other</t>
  </si>
  <si>
    <t>Total other income (expense)</t>
  </si>
  <si>
    <t>Net Loss</t>
  </si>
  <si>
    <t>Income tax provision</t>
  </si>
  <si>
    <t>Net Loss Attributable to Common Shareholders</t>
  </si>
  <si>
    <t>Basic and Diluted Earnings per Share:</t>
  </si>
  <si>
    <t>Weighted average shares outstanding</t>
  </si>
  <si>
    <t>Net Loss per share</t>
  </si>
  <si>
    <t>Other Comprehensive Loss:</t>
  </si>
  <si>
    <t>Foreign currency translation adjustment</t>
  </si>
  <si>
    <t>Comprehensive loss</t>
  </si>
  <si>
    <t>Consolidated Statements of Changes in Equity - USD ($)</t>
  </si>
  <si>
    <t>Preferred Stock [Member]</t>
  </si>
  <si>
    <t>Common Stock [Member]</t>
  </si>
  <si>
    <t>Additional Paid In Capital [Member]</t>
  </si>
  <si>
    <t>Stock Receivable [Member]</t>
  </si>
  <si>
    <t>Accumulated Deficit [Member]</t>
  </si>
  <si>
    <t>Comprehensive Income [Member]</t>
  </si>
  <si>
    <t>Total Shareholders' Equity [Member]</t>
  </si>
  <si>
    <t>Non-Controlling Interest [Member]</t>
  </si>
  <si>
    <t>Total</t>
  </si>
  <si>
    <t>Balance at Dec. 31, 2014</t>
  </si>
  <si>
    <t>Balance, shares at Dec. 31, 2014</t>
  </si>
  <si>
    <t>Shares Issued:</t>
  </si>
  <si>
    <t>Sold to private investors</t>
  </si>
  <si>
    <t>Sold to private investors, shares</t>
  </si>
  <si>
    <t>Private investment in public equity</t>
  </si>
  <si>
    <t>Private investment in public equity, shares</t>
  </si>
  <si>
    <t>Less: Issuance costs</t>
  </si>
  <si>
    <t>For services</t>
  </si>
  <si>
    <t>Investor relations</t>
  </si>
  <si>
    <t>Investor relations, shares</t>
  </si>
  <si>
    <t>Distributors</t>
  </si>
  <si>
    <t>Distributors, shares</t>
  </si>
  <si>
    <t>Consulting</t>
  </si>
  <si>
    <t>Consulting, shares</t>
  </si>
  <si>
    <t>Employee/Board of Directors fees</t>
  </si>
  <si>
    <t>Employee/Board of Directors fees, shares</t>
  </si>
  <si>
    <t>Amortization of share-based payment awards</t>
  </si>
  <si>
    <t>Issuance of common stock related to share-based payment awards</t>
  </si>
  <si>
    <t>Issuance of common stock related to share-based payment awards, shares</t>
  </si>
  <si>
    <t>Conversion into common shares:</t>
  </si>
  <si>
    <t>Debt converted</t>
  </si>
  <si>
    <t>Debt converted, shares</t>
  </si>
  <si>
    <t>Warrants and Options:</t>
  </si>
  <si>
    <t>Warrants issued</t>
  </si>
  <si>
    <t>Warrants exercised</t>
  </si>
  <si>
    <t>Warrants exercised, shares</t>
  </si>
  <si>
    <t>Other Comprehensive Income</t>
  </si>
  <si>
    <t>Write-off of Non-Controlling Interest Receivable</t>
  </si>
  <si>
    <t>Balance at Dec. 31, 2015</t>
  </si>
  <si>
    <t>Balance, shares at Dec. 31, 2015</t>
  </si>
  <si>
    <t>Balance at Dec. 31, 2016</t>
  </si>
  <si>
    <t>Balance, shares at Dec. 31, 2016</t>
  </si>
  <si>
    <t>Consolidated Statements of Cash Flows - USD ($)</t>
  </si>
  <si>
    <t>Cash Flows from Operating Activities:</t>
  </si>
  <si>
    <t>Net loss</t>
  </si>
  <si>
    <t>Adjustments to reconcile net loss to net cash used in operating activities:</t>
  </si>
  <si>
    <t>Depreciation and amortization</t>
  </si>
  <si>
    <t>Impairment of intangible assets</t>
  </si>
  <si>
    <t>Settlement of minority interest</t>
  </si>
  <si>
    <t>Provision of bad debts</t>
  </si>
  <si>
    <t>Recovery of obsolete inventory</t>
  </si>
  <si>
    <t>Stock issued for services</t>
  </si>
  <si>
    <t>Non-cash interest expenses</t>
  </si>
  <si>
    <t>Changes in operating assets and liabilities:</t>
  </si>
  <si>
    <t>Other assets</t>
  </si>
  <si>
    <t>Net cash used in operating activities</t>
  </si>
  <si>
    <t>Cash Flows from Investing Activities:</t>
  </si>
  <si>
    <t>Purchase of furniture and equipment</t>
  </si>
  <si>
    <t>Net cash used in investing activities</t>
  </si>
  <si>
    <t>Cash Flows from Financing Activities:</t>
  </si>
  <si>
    <t>Proceeds from loans and notes</t>
  </si>
  <si>
    <t>Repayment of loans and notes</t>
  </si>
  <si>
    <t>Proceeds from sale of common stock</t>
  </si>
  <si>
    <t>Proceeds from private placement</t>
  </si>
  <si>
    <t>Less issuance cost</t>
  </si>
  <si>
    <t>Proceeds from exercise of warrants</t>
  </si>
  <si>
    <t>Net cash (used in) provided by financing activities</t>
  </si>
  <si>
    <t>Effect of exchange rate changes on cash</t>
  </si>
  <si>
    <t>(Decrease) Increase in cash</t>
  </si>
  <si>
    <t>Cash, Beginning of Period</t>
  </si>
  <si>
    <t>Cash, End of Period</t>
  </si>
  <si>
    <t>Supplemental Information:</t>
  </si>
  <si>
    <t>Cash paid for interest</t>
  </si>
  <si>
    <t>Supplemental Noncash Investing and Financing Activities</t>
  </si>
  <si>
    <t>Conversion of note and accrued interest to common stock</t>
  </si>
  <si>
    <t>ORGANIZATION AND NATURE OF BUSINESS</t>
  </si>
  <si>
    <t>Organization, Consolidation and Presentation of Financial Statements [Abstract]</t>
  </si>
  <si>
    <t>NOTE 1  ORGANIZATION AND NATURE OF BUSINESS Organization and Nature of Business DS Healthcare Group, Inc. (d/b/a DS Laboratories) (the Company, DS Laboratories, DSKX, we, us or our) was organized under the laws of the State of Florida in January 2007. Through its predecessors, the Company has been developing and marketing hair care, skin care and personal care products for over fifteen years through a network of top specialty retailers and distributors throughout North America, Europe, Asia and South America. The Company researches and develops its own products, which management believes keeps the Company at the forefront of innovation. Management believes the Company is currently a leading innovator of (1) Liposome Technology, which acts as a carrier agent, and has been designed to enhance the action of the active ingredients in our products, and (2) Nanosome Technology, which acts as a delivery vehicle, and has been designed to infuse active compounds into targeted cells for increased efficiency of our products. We currently offer products within the following broad product categories: Hair Care, Skin Care and Personal Care.</t>
  </si>
  <si>
    <t>SUMMARY OF SIGNIFICANT ACCOUNTING POLICIES</t>
  </si>
  <si>
    <t>Accounting Policies [Abstract]</t>
  </si>
  <si>
    <t>NOTE 2  SUMMARY OF SIGNIFICANT ACCOUNTING POLICIES Principles of Consolidation and Presentation The consolidated financial statements are prepared using the accrual basis of accounting where revenues and expenses are recognized in the period in which they were incurred. The basis of accounting conforms to Accounting principles generally accepted in the United States of America (US GAAP). The consolidated financial statements include the accounts of the Company and its operating subsidiaries DS Laboratories, Inc., Sigma Development and Holding Co., Inc., Polaris Labs, Inc., Polymer Inc., and Divine Skin Laboratories, S.A. de CV (DS Mexico). Also included in the consolidated financial statements are the operating activities of Velocity Storage and Packaging, LLC (Velocity), which were accounted for as Variable Interest Entity (VIE) through October 31, 2016. All significant intercompany balances and transactions have been eliminated in consolidation. As of November 1, 2016, Velocity employees have been hired directly by DS Healthcare and the VIE is no longer used. Velocity performs packaging and shipping services exclusively for the Company. The Companys variable interest relates to a financing arrangement whereby, all operational expenses, including labor costs, facility costs and other operational expenses are reimbursed by the Company at Velocitys cost. The Company has no equity investment in Velocity and Velocity has no assets, liabilities or equity structure of its own. Accordingly, the Company determined that Velocity is a VIE and the Company is the primary beneficiary under the guidance offered in Accounting Standards Codification (ASC) 810-10 since Velocity does not have sufficient equity at risk for the entity to finance its own activities. ASC 810-10 requires that an enterprise consolidate a VIE if that enterprise has a variable interest that will absorb a majority of the entity's expected losses if they occur. Prior Period Reclassifications Prior period financial statement amounts have been reclassified to conform to current period presentation. These reclassifications had no effect on previously reported net loss. Risks and Uncertainties The Companys business could be impacted by price pressure on its product manufacturing, acceptance of its products in the market place, new competitors, changes in federal and/or state legislation and other factors. The Company also has been experiencing growth which puts serious strains on its cash availability requirements. If the Company is unsuccessful in securing adequate liquidity, its plans may be curtailed. Adverse changes in these areas could negatively impact the Companys financial position, results of operations and cash flows. Use of Estimates The preparation of consolidated financial statements in conformity with US GAAP requires management to make estimates and assumptions that affect the amounts reported in the consolidated financial statements and accompanying notes. Although these estimates are based on managements knowledge of current events and actions it may undertake in the future, they may ultimately differ from actual results. We believe our estimates and assumptions are reasonable; however, such estimates and assumptions are subject to a number of risks and uncertainties that may cause actual results to differ materially from such estimates. Significant estimates and assumptions underlying these consolidated financial statements include: · Estimates of allowances for uncollectable accounts receivable, · Estimates of inventory obsolescence and overhead and labor cost allocations, · Estimates assuming future earning capacity of our intangible assets, · Estimates of value of equity transactions for services rendered, · Estimates of returned or damaged product, · Estimates made in connection with our acquisition loss reserve, and · Estimates made in our deferred income tax calculations, for which there is a full valuation allowance. Cash The Company maintains its cash in financial institutions located in the United States and Mexico. At times, the Companys cash and cash equivalent balances may be uninsured or in deposit accounts that exceed the Federal Deposit Insurance Corporation (FDIC) insurance limits. The Company has not experienced any losses in such accounts. Accounts Receivable Accounts receivable are reported at their net realizable value. The Company establishes an allowance for doubtful accounts based upon factors pertaining to the credit risk of specific customers, historical trends, and other information. Delinquent accounts are written-off when it is determined that the amounts are uncollectible. The Company also provides for allowances against accounts receivables for product returns and cooperative advertising allowances. At December 31, 2016 and 2015, the allowance for uncollectable accounts, including reserves for product returns and advertising credits, was $725,929 and $663,151, respectively. Inventories Inventory is reported at the lower of cost or market on the first-in, first-out method. Our inventory is subject to expiration and obsolescence. Accordingly, quantities purchased and sell through rates are periodically monitored for potential overstocking or pending expiration as a basis for establishing the appropriate reserve for any estimated expiration or obsolescence. At December 31, 2016 and 2015, the reserve for inventory obsolescence was $651,641 and $379,615, respectively. Furniture and Equipment Furniture and equipment are recorded at cost and depreciation is provided using the double declining balance depreciation method in the United States and the straight-line depreciation method in Mexico over the estimated useful lives of the assets, which range from 5 to 7 years. The difference between the methods was deemed de minimums to the consolidated financial statements. The Company recorded $52,258 and $71,208 in depreciation expense for 2016 and 2015, respectively. Accumulated depreciation was $273,916 and $340,200 at December 31, 2016 and 2015, respectively. Expenditures for repairs and maintenance of equipment are charged to expense as incurred. Major replacements and betterments are capitalized and depreciated over the remaining useful lives of the assets. Long-Lived Assets Long-lived assets and certain identifiable intangibles held and used by the Company are reviewed for impairment whenever events or changes in circumstances indicate that the carrying amount of an asset may not be recoverable.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intangible assets will be adjusted, based on estimates of future discounted cash flows resulting from the use and ultimate disposition of the asset. Assets disposed of are reported at the lower of the carrying amount or the fair value less costs to sell. Intangible Assets Intangible assets acquired individually, with a group of other assets, or in a business combination, are recorded at fair value. The Companys identifiable intangible assets consist of customer relationships acquired as part of the Merger. The fair value of intangible assets acquired was determined based on a discounted cash flow analysis. Identifiable intangible assets are being amortized over the period of estimated benefit using the straight-line method, which approximates the customer attrition rate, reflecting the pattern of economic benefits associated with these assets, and have estimated useful lives between 6 and 10 years. Goodwill The Company records goodwill when the purchase price of an acquisition exceeds the fair value of the net tangible and intangible assets as of the date of acquisition. The Company performs an annual review of goodwill for indicators of impairment. When it is determined that goodwill may be impaired, the Company performs an impairment assessment of the acquired reporting unit and impairment tests using a fair value approach. Non-Controlling Interest Non-controlling interest consists of the minority owned portion of Nutra Origin, Inc. During the fourth quarter of 2012, the Company completed its license of the Nutra Origin brand and established a new subsidiary to operate the brand. As part of the license agreement, the licensor was granted a 7% non-controlling interest in the newly formed subsidiary. In 2013, due to poor sales of the product line, the Company defaulted on its license agreement and fully impaired related brand rights of $89,705. During 2014, the performance of the product line diminished and we reported additional operational losses of $88,630, the non-controlling portion of which is $6,204. As of December 31, 2014, the Company recorded a non-controlling interest receivable of $38,430. Since the brand operations have already ceased and the company does not believe that it will be able to collect the non-controlling interest receivable of $38,430, the company wrote-off such amount in 2015. Revenue Recognition The Companys revenue recognition policies are in compliance with ASU No. 2014-09, Revenue from Contracts with Customers, which establishes core principle of the revenue recognition that an entity should recognize revenue to depict the transfer of goods or services to customers in an amount that reflects the consideration to which the entity expects to be entitled in exchange for those good or services. The Company recognizes revenue when all of the following four criteria are met: · Identify the contract(s) with a customer, · Identify the separate performance obligations in the contract, · Determine the transaction price, and · Allocate the transaction price to the separate performance obligations. Shipping and handling charges related to sales transactions are recorded as sales revenues when billed to customers or included in the sales price. Shipping and handling costs are included in cost of goods sold. Research and Development The Company currently maintains a functional laboratory employing a full time chemist and a lab technician that identify new technology, test product alternatives and improve existing formulations. In addition, Mr. Khesin devotes a portion of his time in identifying new technologies and formulations to develop new products and improve existing products with the newest technology available. Such activities are expensed in the year incurred. Such costs include laboratory supplies, salaries, materials and consultant fees. These costs are classified as product development, salaries, selling, general and administrative expenses in the consolidated statements of operations, and amounted to $178,034 and $154,308 for 2016 and 2015, respectively. Share-Based Payment The Company measures compensation cost for all employee stock-based awards at their fair values on the date of grant. Stock-based awards issued to non-employees are measured at their fair values on the date of grant, and are re-measured at each reporting period through their vesting dates. When a non-employee becomes an employee and continues to vest in the award, the fair value of the individuals award is re-measured on the date that he becomes an employee, and then is not subsequently re-measured at future reporting dates. The fair value of stock based awards is recognized as expense over the service period, net of estimated forfeitures, using the straight-line method for stock options and restricted stock. The Company uses the Black-Scholes option-pricing model to estimate the fair value of its stock-based awards. Income Taxes The Company accounts for income taxes under the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A valuation allowance is recorded when it is more likely than not that some portion or all of a deferred tax asset will not be realized. Management believes that significant uncertainty exists with respect to future realization of the deferred tax asset and has therefore recorded a full valuation allowance for 2016 and 2015. Income tax expense during the year ended December 31, 2016 and 2015 was for our Mexican subsidiary. No provision was made for U.S. or foreign taxes on undistributed earnings of DS Mexico, as such earnings are considered to be permanently reinvested. It is not practicable to determine the amount of additional tax, if any, that may be payable on the undistributed foreign earnings. Earnings Per Share The Company computes basic and diluted earnings per share amounts in accordance with ASC Topic 260, Earnings per Share. Basic earnings per share is computed by dividing net income (loss) attributable to shareholders by the weighted average number of common shares outstanding during the reporting period. Diluted earnings per share reflects the potential dilution that could occur if stock options and other commitments to issue common stock were exercised or equity awards vest resulting in the issuance of common stock that could share in the earnings of the Company. Weighted average securities which are not included in the calculation of diluted earnings per common share because their impact is anti-dilutive were -0- and 444,213 for 2016 and 2015, respectively. Segment Information ASC Topic 280,  Disclosures about Segments of an Enterprise and Related Information Fair Value of Financial Instruments Fair value is defined as an exit price, which is the price that would be received upon sale of an asset or paid upon transfer of a liability in an orderly transaction between market participants at the measurement date. The degree of judgment utilized in measuring the fair value of assets and liabilities generally correlates to the level of pricing observability. Financial assets and liabilities with readily available, actively quoted prices or for which fair value can be measured from actively quoted prices in active markets generally have more pricing observability and require less judgment in measuring fair value. Conversely, financial assets and liabilities that are rarely traded or not quoted have less price observability and are generally measured at fair value using valuation models that require more judgment. These valuation techniques involve some level of management estimation and judgment, the degree of which is dependent on the price transparency of the asset, liability or market and the nature of the asset or liability. We currently do not have any financial assets and liabilities that are recurring that would require us to disclose them at fair value. Functional Currency The U.S. dollar is the functional currency of our consolidated entities operating in the United States. The functional currency for our consolidated Mexican subsidiary is the Mexican peso. We translate their financial statements into U.S. dollars as follows: · Assets and liabilities are translated at the exchange rate in effect as of the financial statement date. · Income statement accounts are translated using the weighted average exchange rate for the period. We include translation adjustments from currency exchange and the effect of exchange rate changes on intercompany transactions of a long-term investment nature as a separate component of shareholders equity. There are currently no transactions of a long-term investment nature, nor any gains or losses from non-U.S. currency transactions.</t>
  </si>
  <si>
    <t>LIQUIDITY AND GOING CONCERN</t>
  </si>
  <si>
    <t>LIQUIDITY AND GOING CONCERN [Abstract]</t>
  </si>
  <si>
    <t>NOTE 3  LIQUIDITY AND GOING CONCERN We have sustained operational losses since our inception. At December 31, 2016, we had an accumulated deficit of $27,918,109. The Company cannot predict how long it will continue to incur further losses or whether it will ever become profitable as this is dependent upon the reduction of certain operating expenses, success of new and existing products and increase in overall revenue among other things. These conditions raise substantial doubt about the entitys ability to continue as a going concern. As of December 31, 2016, we had $322,319 in cash and cash equivalents. While we have historically financed operations and growth primarily through the successful issuance and sale of shares of our common stock and the issuance of promissory notes, the Company has started several new revenue initiatives creating additional products and cost cutting measures, we cannot predict our success with these products or projects, since all are currently under way and in various stages of completion. We have commenced implementing, and will continue to implement, various measures to address our financial condition, including but not limited to: · Continuing to seek debt and equity financing. However, there can be no assurances that the Company will be able to raise additional capital on favorable terms, or at all. Accordingly, the accompanying consolidated financial statements have been prepared in conformity with US GAAP, which contemplates continuation of the Company as a going concern. The consolidated financial statements do not include any adjustments to reflect the possible future effects on the recoverability and carrying amount or classification of assets or the amounts and classification of liabilities that may result from the outcome of this uncertainty. We have commenced implementing, and will continue to implement, various measures to address our financial condition.</t>
  </si>
  <si>
    <t>INVENTORIES</t>
  </si>
  <si>
    <t>Inventory Disclosure [Abstract]</t>
  </si>
  <si>
    <t>NOTE 4  INVENTORIES Significant components of inventory at December 31, 2016 and 2015 consist primarily of: 2016 2015 Bulk product and raw materials $ 1,739,309 $ 2,320,536 Work in process 196,451 376,849 Merchandise inventory 815,103 1,315,037 Inventory in transit 151,784 100,406 Total 2,902,647 4,112,828 Less: Allowance (651,642 ) (379,615 ) $ 2,251,005 $ 3,733,213 We evaluated the inventory at December 31, 2016 and 2015 and reserved $651,642 and $379,615, respectively, as an allowance for slow moving and obsolete inventory. The allowance applies primarily to bulk product and raw materials where the chemical components have expired and the bottles, pumps and packaging materials are no longer being used in current production due to packaging changes or were in excess of quantities needed based on current production consumption. Generally, merchandise inventory does not require a reserve due to its rapid turnover.</t>
  </si>
  <si>
    <t>PREPAID EXPENSES AND OTHER CURRENT ASSETS</t>
  </si>
  <si>
    <t>Deferred Costs, Capitalized, Prepaid, and Other Assets Disclosure [Abstract]</t>
  </si>
  <si>
    <t xml:space="preserve">NOTE 5  PREPAID EXPENSES AND OTHER CURRENT ASSETS Prepaid expenses and other current assets at December 31, 2016 and 2015 consist primarily of: 2016 2015 Prepaid insurance $ 65,752 $ 86,152 Prepaid value added tax 14,823 62,217 Prepaid marketing  107,611 Pending VAT and other current assets 34,037  $ 114,612 $ 255,980 Prepaid vendor trade credits  Represents trade credits received from a third-party vendor that the Company may use to purchase goods and/or services in future periods. Prepaid marketing  Represents payments made to a vendor for marketing related services that will be received in future periods. Prepaid VAT  Represents payments made by our Mexican subsidiary to tax authorities for the value-added tax imposed on commercial transactions. </t>
  </si>
  <si>
    <t>INTANGIBLE ASSETS</t>
  </si>
  <si>
    <t>Goodwill and Intangible Assets Disclosure [Abstract]</t>
  </si>
  <si>
    <t>NOTE 6  INTANGIBLE ASSETS Significant components of intangible assets at December 31, 2016 and 2015 consist of: 2016 2015 Distribution rights in Brazil $ 750,000 $ 750,000 Less: Accumulated amortization (750,000 ) (750,000 ) Net distribution rights $  $  DS Mexico customer list $ 590,821 $ 704,087 Less: Accumulated amortization (273,528 ) (247,734 ) Net customer list 317,293 456,353 Goodwill 23,002 27,412 $ 340,295 $ 483,765 Brazilian distribution rights The Company signed a 10-year exclusive distribution agreement in Brazil. The transaction was valued at $2.50 per share. The Company, through its exclusive distributor, former joint venture partner and current shareholder, is currently commercializing its product lines and products for the Brazilian market, which was introduced in the 4th quarter of 2012. Such rights are being amortized over 10 years. We recorded $0 and $18,750 of amortization for 2016 and 2015, respectively. During 2015, the remaining unamortized distribution rights were fully impaired due to delayed sales attributable to the Brazilian distributor rights, resulting in an impairment charge of $337,500 in the accompanying statement of operations. DS Mexico customer list  In connection with the acquisition of our Mexican distributor, in November 2012, we acquired the customer list which was recorded at its fair value as determined by an independent appraiser. The asset is being amortized over its estimated useful life of 9 years. We recorded amortization of $72,537 and $85,309 of amortization expense for 2016 and 2015, respectively. The remaining unamortized amount as of December 31, 2016 of $317,293 will be amortized as follows: $72,537 for 2017, 2018, 2019 and 2020, and $27,145 for thereafter. Goodwill In connection with the acquisition of our Mexican distributor, DS Mexico, we acquired goodwill which represents the excess of the fair value of consideration given over the fair value of the assets acquired. The change in goodwill from $27,412 at December 31, 2015 to $23,002 at December 31, 2016 represents foreign currency translation of the MXN functional currency subsidiary goodwill. The asset is not being amortized; however, the Company will access the asset for impairment annually. At December 31, 2016, no impairment was considered necessary.</t>
  </si>
  <si>
    <t>ACCRUED EXPENSES</t>
  </si>
  <si>
    <t>Payables and Accruals [Abstract]</t>
  </si>
  <si>
    <t>NOTE 7  ACCRUED EXPENSES Accrued expenses at December 31, 2016 and 2015 consist of: 2016 2015 Accounting &amp; legal fees $ 290,000 $ 164,550 Acquisition loss reserve 250,000  Advertising and marketing 11,500 11,500 Commissions 74,483 393,442 Facilities 37,780 115,118 Fees / interest  22,933 Investor relations 78,750 78,750 Production materials 115,145 115,145 Stock awards 202,143 392,473 Salaries and benefits 88,100 56,602 Warehouse 5,000 48,529 Others 83,013 1,510 $ 1,235,914 $ 1,400,552</t>
  </si>
  <si>
    <t>OTHER CURRENT LIABILITIES</t>
  </si>
  <si>
    <t>Other Liabilities, Current [Abstract]</t>
  </si>
  <si>
    <t>NOTE 8  OTHER CURRENT LIABILITIES Other current liabilities at December 31, 2016 and 2015 consist of: 2016 2015 Customer deposits $ 404,866 $ 97,042 Credit cards 78,575 175,543 Marketing and promotional programs 1,836 51,626 Taxes and VAT payable 158,998 216,461 Insurance premium financing  15,000 Vendor financing  13,075 Other current liabilities 67,957 5,728 $ 712,232 $ 574,475</t>
  </si>
  <si>
    <t>DEBT</t>
  </si>
  <si>
    <t>Debt Disclosure [Abstract]</t>
  </si>
  <si>
    <t>DEBT FINANCING</t>
  </si>
  <si>
    <t>NOTE 9  DEBT Equipment Loan During August and December 2016, the Companys Mexican subsidiary obtained equipment loans totaling MXN $848,500 or $41,050, payable in monthly installments over 30 months with payments beginning in September 2016. As of December 31, 2016, the remaining outstanding amount on this equipment loan was MXN $514,657 or $24,906 and bears annual interest of 0%. Bank Loans On July 6, 2015, the Companys Mexican subsidiary obtained another bank loan for MXN $3,150,000 or $201,151, payable in monthly installments over 36 months and payment began in August 2015. As of December 31, 2016, the remaining outstanding amount on this bank loan was MXN $1,771,802, or $85,744 and bears annual interest of 9.3%. Promissory Notes As of December 31, 2016, the aggregate annual maturities of our debt are as follows: 2017 2018 2019 Total Equipment Loans $ 23,250 $ 10,676 $ 3,849 $ 37,775 Bank loan 52,682 33,062  85,744 Total Debt 75,932 43,738 3,849 123,519 Less: Short Term Debt (75,932 )   (75,932 ) Total $  $ 43,738 $ 3,849 $ 47,587</t>
  </si>
  <si>
    <t>COMMITMENTS AND CONTINGENCIES</t>
  </si>
  <si>
    <t>Commitments and Contingencies Disclosure [Abstract]</t>
  </si>
  <si>
    <t xml:space="preserve">NOTE 10  COMMITMENTS AND CONTINGENCIES For 2016 and 2015, the Company operated under several material agreements as listed below: Lease for office and production facilities  · On June 25, 2014, commencing August 1, 2014, the Company entered into a lease for a 50,000 square feet in warehouse and corporate office space located in Pompano Beach, Florida. The terms of the new lease provide for $6.00 per square foot or $24,720 per month base rent plus $10,918 monthly in operating expenses and terminates on July 31, 2019. The lease provides for annual increases in the monthly base rent of $0.24- $0.27 per square foot. Our lease is also personally guaranteed by our Chief Executive Officer, Daniel Khesin. · Our Mexican subsidiary leases 246 square feet of office space and 1,230 square feet of warehouse Mexico City, Mexico, which expires on April 30, 2018. The leases provide for monthly rent of $1,408. · The Company was a party to a lease for sales facilities located in Ashville, North Carolina. The lease provided for monthly rent of $4,725 and expired on December 31, 2015. In September 2014, the Company relocated this office to its Florida location, and in 2015 was in negotiations with the landlord to settle the lease abandonment suit. The suit calls for payment of $73,000. As of December 31, 2015, the Company recorded a liability of $85,042, which represented the aggregate monthly rent from the date of abandonment to the lease expiration date for the Asheville suit. On September 21, 2016, the Company was notified it received a default judgement in the amount of $73,000. On December 19, 2016 the company settled the lawsuit for $25,000. The Company accounts for its facility leases using the straight-line method and incurred $464,865 and $535,012 in total rent expense for 2016 and 2015, respectively. The Company is committed to lease payments over the next five years as follows: 2017 2018 2019 2020 Total Facility Leases Deerfield, FL (HQ/Production) $ 457,238 $ 470,298 $ 278,882 $  $ 1,206,418 Mexico City, Mexico (Sales) 4,614 4,614   9,228 $ 461,852 $ 474,912 $ 278,882 $  $ 1,215,646 Pending and threatened litigation  The Company is a party to or otherwise involved in legal proceedings arising in the normal and ordinary course of business. As of the date of this report, except as otherwise disclosed below, we are not aware of any other proceeding, threatened or pending, against us which, if determined adversely, would have a material effect on our business, results of operations, cash flows or financial position. On March 29, 2016, DS Healthcare, Mr. Khesin, and certain former members of the Board of Directors were sued in a class action styled, Prasant Shah v. DS Healthcare Group, Inc., et. al., Case No. 16-60661, which is pending in the United States District Court for the Southern District of Florida. A later-filed class action has been consolidated. The class action arises from the Companys March 23, 2016 and March 28, 2016 8-K filings, which stated, in pertinent part, that the audit committee had concluded that the unaudited condensed consolidated financial statements of the Company for the two fiscal quarters ended June 30, 2015 and September 30, 2015 (the June and September 2015 Quarters), should no longer be relied upon because of certain errors in such financial statements, and that Daniel Khesin had been terminated for cause and removed a Chairman and a member of the Board of Directors. Plaintiffs have until November 2, 2016 to file an Amended Complaint, which DS Healthcare must respond to no later than December 19, 2016. The Company also received the first of three related shareholder derivative demands on March 29, 2016. A mediation concerning the class action and the derivative demands is scheduled for October 17, 2016, in Miami, Florida. As a result of this mediation hearing and subsequent negotiations, there is an agreement with Plaintiffs in both the securities case and the derivative demands as to amount of the settlement and most of the key terms. The parties are negotiating the precise terms of the Court stipulations that will need to be filed. Agreements on the terms of inter-defendant releases are pending approval by both sides. The final settlements will also need to be approved by the Court. On May 27, 2016, PhotoMedex, Inc., Radiancy, Inc., and PhotoMedex Technology, Inc. (collectively, PhotoMedex) filed a civil action for damages and declaratory relief against DS Healthcare in the United States District Court for the Southern District of New York. The lawsuit is styled PhotoMedex, Inc. v. DS Healthcare Group, Inc., Case No. 1:16-cv-03981. The lawsuit arises from two merger agreements: (i) an Agreement and Plan of Merger and Reorganization among DS Healthcare Group, Inc., PHMD P Acquisition Corp., PhotoMedex, Inc. and Radiancy, Inc. dated February 19, 2016; and (ii) an Agreement and Plan of Merger and Reorganization by and among DS Healthcare Group, Inc., PHMD Professional Acquisition Corp., PhotoMedex Technology, Inc. and PhotoMedex, Inc. dated February 19, 2016. PhotoMedex alleges that DS Healthcare breached both agreements by failing to meet its pre-closing obligations and not completing the transactions contemplated by the agreements. PhotoMedex seeks a declaratory judgment that their terminations of the two agreements were proper, and requests an award of damages specified by the agreements, including a break-up fee of USD $3 million. An initial case management conference occurred on October 13, 2016, however no resolution was reached. A settlement conference occurred on January 31, 2017 and once again no settlement was achieved. Although both parties continue to work to reach an agreement, the court case is scheduled on or after September 15, 2017. DS Healthcare disputes the claims asserted by PhotoMedex, including that PhotoMedex is entitled to the break-up fee under the agreements. DS Healthcare has also asserted a counterclaims for damages against PhotoMedex for their breaches of the two agreements. An initial case management conference was scheduled for October 13, 2016, however no resolution was reached. A settlement conference occurred on January 31, 2017 and once again no settlement was achieved. Although both parties continue to work to reach an agreement, the court case is scheduled on or after September 15, 2017. On December 28, 2015, the Company, our Chief Executive Officer, Daniel Khesin individually, and Abner Silva, a former consultant and employee was named in a lawsuit brought in the Circuit Court of the 11th Judicial Circuit in and for Miami-Dade County, Florida by a former investor relations contractor claiming monetary damages and allegations of using material or false misrepresentations. The Plaintiffs complaint alleges owed compensation in stock and cash. Management vigorously defended the action and an Order of Dismissal With Prejudice was achieved on January 5, 2017. The Company accounts for its facility leases using the straight-line method and incurred $-0- and $53,012 in total rent expense for 2016 and 2015, respectively, for a facility located in Asheville, North Carolina (Asheville). In 2015, the Company was served a suit in connection to its Asheville abandoned office lease. The suit calls for payments of $73,000. On September 21, 2016, the Company was notified it has received default judgement in the amount of $73,000. The Company reached a settlement in the matter of this complaint in the amount of $25,000 in September 2016. The Company has received several pre-litigation demand letters from various former employees, including but not limited to a demand for alleged past wages, shares and commissions on various sales which do not qualify as revenue under GAAP guidance from former Chief Executive Officer, Renee Barch-Niles. While we cannot determine the outcome of these disputes, the Company intends to vehemently defend its position to the fullest extent possible. Accordingly, the Company has not reserved for these disputes. At this time, the amount of any loss, or range of loss, cannot be reasonably estimated as the case has only been initiated and no discovery has been conducted to determine the validity of any claim or claims made by plaintiffs. Therefore, the Company has recorded reserves and contingent liabilities related to these particular legal matters. However, in the future, as the cases progress, the Company may be required to increase its contingent liability or reserve for these matters. It is impossible for us to predict with any certainty the outcome of pending disputes, and unless otherwise stated below, we cannot predict whether any liability arising from pending claims and litigation will be material in relation to our consolidated financial position or results of operations. Purchase commitments In order to secure an adequate supply of raw materials, the Company executes purchase orders to its suppliers as evidence of its intent to purchase materials. Purchase orders outstanding at December 31, 2016 totaled $532,057. Contract contingencies Our distribution agreement with Gamma Investors, a shareholder of the Company, provides that in the event we terminate the agreement without cause, we are required to repurchase all products held in Gammas inventory and pay Gamma a fee equal to the greater of the prior 12-month product purchased by Gamma or $2 million. Transactions with Gamma have been the minimums to date. Employment Agreements Daniel Khesin Effective December 16, 2013, the Company entered into an executive employment agreement with Daniel Khesin, its current chief executive officer, to serve as chief executive officer, for an initial term through December 31, 2018 (the Initial Term) and thereafter automatically renewed for successive one year terms (each, a Renewal Term), unless terminated upon six months prior written notice (a Non-Renewal Notice). During the Initial Term his base salary shall be $250,000 and shall increase by 20% for any one quarterly period following a quarterly period in which the Company is profitable. Such increases do not accumulate or carry over to subsequent periods. The base salary, commencing year ending December 31, 2014 and subject to Nasdaq Rules, includes $50,000 payable in Company common stock valued at the closing price at the end of each calendar year during the term of the agreement. Furthermore, Mr. Khesin shall be entitled to receive an annual performance bonus, payable in stock and/or cash, based on achieving annual targets set by the board of directors. Under the agreement Mr. Khesin shall be entitled to receive reimbursement for all reasonable travel, entertainment and miscellaneous expenses incurred in connection with the performance of his duties. Mr. Khesin is entitled to paid vacation as determined by the board and initially four weeks per annum. He is also entitled to participate in any pension, insurance or other employment benefit plan as maintained by the Company for its executives, including programs of life and medical insurance. The Company has agreed to maintain disability insurance and directors and officers liability coverage during his employment term. In the event the Company fails to maintain a disability policy for Mr. Khesin and Mr. Khesin becomes disabled during the term of the agreement, then he shall continue to receive 25% of his base salary for a period of 10 years, or until the disability is removed. If the Company terminates Mr. Khesins employment without cause the Company shall pay as severance pay to Mr. Khesin within 30 days following the termination date, a lump sum amount equal to 42 months of his annual base salary and all of his options, if any, shall automatically vest and become fully exercisable. Furthermore, upon delivery of a Non-Renewal Notice, the Company shall also pay Mr. Khesin a lump sum amount equal to 42 months of his annual base salary. During the term of the agreement and for a 6-month period following the termination of the agreement, Mr. Khesin shall be subject to a non-competition and non-solicitation restrictions, unless his employment is terminated without cause by the Company or upon change of control of the Company or following a Non-Renewal Notice. Throughout the year ended 2014, 2015 and 2016, Daniel Khesin, the Company's former chief executive officer and former chief financial officer, received in addition to base compensation, reimbursement and payroll advances of expenses of approximately $76,000, $40,000 and $48,000 through August 2016, respectively, which were for non-business related goods and services. For the year ended 2016, the amount above includes $27,000 for use of a leased vehicle and related car insurance which was approved by the board of directors and $10,000 owed us from Mr. Khesin for certain legal fees paid on his behalf. The Company owes Mr. Khesin $44,100 related to medical contributions incorrectly deducted from his salary from 2013  2015. Pursuant to his executive employment agreement, $50,000 in shares were to be payable in shares of the Company's common stock each fiscal year-end. While Mr. Khesin believed that these payments were received as satisfaction of certain bonus or other perquisites earned by him on a monthly basis under his employment agreement, such payments, if any, required approval of our compensation committee, which approval was not received until subsequent to 2014, 2015, and 2016. Section 402 of the Sarbanes Oxley Act of 2002 prohibits advances or loans to a director or executive officer of a public company. While our audit committee has concluded that the payments made to Mr. Khesin prior to board approval may be in violation of Section 402 of the Sarbanes Oxley Act of 2002, in the event it is determined any such payments were a violation of the Sarbanes Oxley Act, such violation could have a material adverse effect on our Company, including, but not limited to criminal, civil or administrative sanctions, penalties, or investigations, in addition to potential securities litigation. As a consequence of these activities, the company received notice from its independent auditor of potential illegal acts concerning payments of personal expenses by the Company for 2014 and 2015. The Companys Audit Committee has agreed with the findings for 2014 and 2015. On September 29, 2016. The Company, in accordance with Section 10A of the Securities and Exchange Act of 1934, informed the Commission in a letter also dated September 29, 2016. During 2013, in addition to base compensation paid to Abner Silva, a consultant deemed to be an officer by our independent auditor for accounting purposes, our company advanced approximately $11,500, to Mr. Silva. While Mr. Silva, believed that these payments were received as satisfaction of certain moneys owed to him or his affiliate companies, such payments, if any, required prior approval of our compensation committee, which approval was not received. As a consequence of these activities, the company received notice from its independent auditor of potential illegal acts concerning payments of personal expenses by the company on September 29, 2016. The company, in accordance with Section 10A of the Securities and Exchange Act of 1934, informed the Commission in a letter also dated September 29, 2016. John Power Effective September 12, 2016, the Company entered into an executive employment agreement with John Power, its current chief financial officer, to serve as chief financial officer, for an initial term through September 11, 2018 (the Initial Term) and thereafter automatically renewed for successive one year terms (each, a Renewal Term), unless terminated upon six months prior written notice (a Non-Renewal Notice). During the Initial Term his base salary shall be $200,000. Furthermore, Mr. Power shall be entitled to receive an annual performance bonus, payable in stock and/or cash, based on achieving annual targets set by the board of directors. Under the agreement, Mr. Power shall be entitled to receive reimbursement for all reasonable travel, entertainment and miscellaneous expenses incurred in connection with the performance of his duties. Mr. Power is entitled to paid vacation as determined by the board and initially four weeks per annum. He is also entitled to participate in any pension, insurance or other employment benefit plan as maintained by the Company for its executives, including programs of life and medical insurance. The Company has agreed to maintain disability insurance and directors and officers liability coverage during his employment term. In the event the Company fails to maintain a disability policy for Mr. Power and Mr. Power becomes disabled during the term of the agreement, then he shall continue to receive 25% of his base salary for a period of 10 years, or until the disability is removed. If the Company terminates Mr. Powers employment without cause the Company shall pay as severance pay to Mr. Power within 30 days following the termination date, a lump sum amount equal to 12 months of his annual base salary and all of his options, if any, shall automatically vest and become fully exercisable. Furthermore, upon delivery of a Non-Renewal Notice, the Company shall also pay Mr. Power a lump sum amount equal to 12 months of his annual base salary. During the term of the agreement and for a 6-month period following the termination of the agreement, Mr. Power shall be subject to a non-competition and non-solicitation restrictions, unless his employment is terminated without cause by the Company or upon change of control of the Company or following a Non-Renewal Notice. Dr. Fernando Tamez Dr. Tamez has agreed to oversee the day to day operations of DS Mexico in consideration of a base salary of approximately $60,000 per year. In further consideration of his employment with DS Mexico, we and Dr. Tamez entered into a performance agreement dated December 11, 2012, whereby Dr. Tamez shall receive on each 12-month anniversary of the agreement, and each year thereafter for a period of five years, such number of shares of our common stock that shall have a cumulative value of $50,000. Furthermore, during the term of Dr. Tamezs employment he shall be entitled, on a calendar year basis, to 30% of the net profits of DS Mexico (the Profit Participation). Commencing on the third calendar anniversary of the performance agreement with us, we shall have the option of terminating the Profit Participation in consideration of a $500,000 payment to Dr. Tamez. Furthermore, in the event that a Change of Control of us during the term of Dr. Tamezs employment with us, Dr. Tamez shall have the right to receive a one-time payment of $500,000. A Change of Control of us shall be deemed to have occurred at such time as: (1) any person (as such term is used in Section 13(d) and 14(d) of the Exchange Act) is or becomes the beneficial owner (as defined in Rule 13d-3 under the Exchange Act of 1934, as amended (the Exchange Act), directly or indirectly, of our securities representing 80% or more of the combined voting power of our outstanding securities then having the right to vote at elections of directors; (2) any person becomes the beneficial owner, directly or indirectly of, either: (i) 50% of DS Mexicos outstanding shares or (ii) 30% of DS Mexico´s shares, within a period of one year; (3) the board of directors of DS Mexico, currently consisting of Daniel Khesin and Fernando Tamez, is changed in its majority; or (d) 40% of the gross value of DS Mexico´s assets is transferred to an unrelated party. As a result the Company has recorded liability due to Mr. Tamez of approximately $102,500 relating to the profit sharing agreement. As of December 31, 2016, the balance remaining due to Mr. Tamez is approximately $73,000 and is included in other current liabilities. On March 4, 2016, the Company has received a pre-litigation dispute from a former consultant and employee for services rendered from 2009-2016. The Company is currently in settlement discussions for the return of 625,000 shares and believes it can resolve its disputes without litigation. The Company has expensed the issuances of these shares in the financials but will continue to try to obtain these shares back since they were issued without proper approval. On August 14, 2015, the Company entered into an employment agreement with Manuel Gonzalez to serve as its Chief Commercial Officer. Under the terms of the employment agreement the Company will pay Mr. Gonzalez an annual base salary of $150,000 and shall be entitled 15,000 cashless warrants per month for 48 months, which expires 15 years from the month they are granted. In April 2016, Mr. Gonzalez was terminated. Due to circumstances surrounding the termination, it is the Companys position that the termination was for cause which would cause Mr. González to forfeit the compensation under the employment agreement. Accordingly, the Company has not accounted for future compensation and has expensed the compensation through the date of termination. While we cannot determine the outcome of these disputes, the Company intends to vehemently defend its position to the fullest extent possible. Accordingly, the Company has not reserved for these disputes. Pursuant to the employment of Ms. Barch-Niles, our former Chief Executive Officer, in October 2015, the Company granted an equity award of 450,000 restricted stock units that vest monthly over 48 months. Additionally, Ms. Barch-Niles was also granted a signing bonus of 15,924 restricted stock units that vest monthly over 12 months. Both the equity award and signing bonus are subject to a make-whole in the event that the shares are worth less than $2,500,000 and $50,000, respectively, the Company will issue additional shares to Barch-Niles to bring the value of the shares to $2,500,000 and $50,000, respectively, subject to a minimum price per share of $3.50. Ms. Barch-Niles was terminated as Chief Executive Officer as of April 14, 2016. The Company has accrued for stock based compensation through the date of termination. This amount represents the original agreements signing bonus and terms. Due to circumstances in the breach of contract and surrounding Ms. Barch-Niles termination, it is the Companys determination that it should not honor the original terms of the agreement, and such has only accrued compensation until termination date. The Company has received a pre-litigation demand for alleged past wages, shares and commissions on various sales which do not qualify as revenue under GAAP guidance from former Chief Executive Officer, Renee Barch- Niles. While we cannot determine the outcome of these disputes, the Company intends to vehemently defend its position to the fullest extent possible. Accordingly, the Company has not reserved for these disputes. On January 5, 2016, the Company entered into an employment letter with Mr. Brockelman. Under the terms of the agreement, Mr. Brockelman will serve as the Companys Chief Financial Officer reporting to the Companys Chief Executive Officer. Mr. Brockelman will receive an annual base salary of $185,000 and an annual bonus at a target level of 50% of annual base salary based upon the achievement of certain bonus targets, which are to be set and agreed to by the Companys Chief Executive Officer and Mr. Brockelman. Under the Employment Letter, the Company agreed to grant Mr. Brockelman 300,000 shares of restricted stock (the Restricted Shares) that vest in equal installments of 6,250 shares per month for a period of 48 months. In the event that the value of the Restricted Shares is below $1,000,000 in the twelve-month period following Mr. Brockelmans start date, the Company will issue Mr. Brockelman additional shares such that the value of the Restricted Shares shall be equal to $1,000,000. The floor on the price per share under such make-whole provision is $3.30 per share. Further, in the event that the Company is acquired prior to the expiration of such 48-month period, any unvested Restricted Shares will become fully vested. Mr. Brockelman resigned on April 2, 2016. Accordingly, the Company has not accounted for future compensation and has expensed the compensation through the date of resignation. As a result of Mr. Brockelmans resignation, the Company as not accounted for any options or floor-price guarantees. On September 27, 2016, pursuant to the Companys By-Laws, the current Board of Directors approved and ratified shares to the former management through date of termination. It is the Companys position that due to circumstances surrounding the terminations, no further shares or compensation are owed and will vehemently defend it position. The board also determined that pursuant to the Companys By-laws the Board of Directors will reject any share grants, attempts to grant shares or claim on shares by and from former board of director members and management. Furthermore, The Company will take all actions required to defend this position and as a result no expense for these have been taken as the Company will vehemently defend this position. Daniel Khesin, CEO, was also promised some additional shares during fiscal year 2015 that were never issued or accounted for that he also agreed to rescind as these were never formally reviewed or approved by the Compensation Committee. As these were never issued and never properly approved and are now agreed to be rescinded no accrual or expense or liability results from these. </t>
  </si>
  <si>
    <t>EQUITY</t>
  </si>
  <si>
    <t>Stockholders' Equity Note [Abstract]</t>
  </si>
  <si>
    <t>NOTE 11  EQUITY Common Stock When shares are issued in lieu of cash for goods or services, such goods or services are valued based upon the shares issued multiplied by the prevailing closing price of the stock on the date of such issuance. In 2016, we issued an aggregate of 980,565 shares of common stock at an average value of $0.67 per share, or $657,039 in aggregate, for services that the Company received from investor relation firms, employees/board of director fees, and consulting services. Included in the shares of common stock and related aggregate value issued for services, there was 125,000 shares of common stock issued to an investor relations firm in satisfaction of an obligation recognized in 2015 for services rendered at a value of $83,750. In 2015 we issued an aggregate of 3,088,295 shares of common stock at an average value of $2.42 per share, or $7,502,208 in aggregate, for services that the Company received from investor relation firms, employee/board of director fees, distributors and consulting services. Included in the shares of common stock and related aggregate value issued for services, there was i) 1,111,905 shares of common stock issued to IR firms for $1,905,462 and ii) 832,500 shares of common stock issued to distributors for $2,270,000. 200,000 shares of common stock issued to one Investor Relations IR firm in the second quarter of 2015, the Company had recorded the value of the 200,000 shares of common stock at an expense of $328,000 as IR expense in 2015. 800,000 shares of common stock were issued to one distributor in third quarter of 2015. The Company recorded an expense of $2,269,200, and recorded the value of the 800,000 shares of common stock as distributor marketing and promotion expense in 2015. In 2015, we issued 1,111,784 shares to various employees and consultants for certain milestones and for services rendered to the Company. Accordingly, we expensed $2,973,691 related to the issuance. In a private investment in public equity offering during 2015, the Company issued 2,000,000 shares of common stock at $2.50 per share and warrants to purchase 1,500,000 common shares at an exercise price of $2.85. The gross proceeds of the private investment in public equity offering was $5,000,000 and the Company incurred issuance costs of $486,000, which has been netted against the gross proceeds received and recorded in additional paid in capital in the accompanying consolidated balance sheets. The Company has fair valued the warrant issued and it amounted to approximately $ 1,848,000. In connection with the Companys sale of 605,000 shares of common stock, at $3.30 per share, or $1,996,500, to an investor in the third quarter of 2015, we recorded a stock subscription receivable of $1,496,500 as of September 30, 2015. During the fourth quarter of 2015, the Company was able to receive $300,000 of the stock subscription receivable and in total $800,000 of the stock purchase agreement. Due to current market conditions, the Company has written off the subscription receivable balance in 2015. Warrants The following table summarizes the status of our warrants and related transactions for each of the following years: Weighted- Weighted- Average Average Remaining Aggregate Exercise Contractual Intrinsic Warrants Price Term (in years) Value 2015 Outstanding at January 1, 2015 253,893 4.67 1.21 $  Issued 1,500,000 2.50 5.00 1,874,474 Exercised (30,000 ) 0.85 Forfeited   Outstanding at December 31, 2015 1,723,893 2.85 4.53 1,874,474 Exercisable at December 31, 2015 1,723,893 2.85 4.53 1,874,474 2016 Outstanding at January 1, 2016 1,723,893 2.85 4.53 1,874,474 Issued     Exercised   Forfeited   Outstanding at December 31, 2016 1,723,893 2.85 4.53 1,874,474 Exercisable at December 31, 2016 1,723,893 2.85 4.53 1,874,474 Options The following table summarizes the status of our options and related transactions for each of the following years: Weighted- Weighted- Average Average Remaining Aggregate Exercise Contractual Intrinsic Options Price Term (in years) Value 2015 Outstanding at January 1, 2015 32,633 0.10 1.16 $ 20,885 Issued   Exercised   Forfeited 32,633 0.10 Outstanding at December 31, 2015     Exercisable at December 31, 2015     2016 Outstanding at January 1, 2016     Issued   Exercised   Forfeited   Outstanding at December 31, 2016     Exercisable at December 31, 2016     Preferred Stock As provided under Certificate of Designation for Series A Preferred Stock dated January 14, 2009, amended in September 2009, each share of Series A Preferred Stock is entitled to 0.2 votes per share and the Series A Preferred Stock votes together with the Companys common stock, except as otherwise provided under Florida law. The Company has 30 million shares of preferred stock authorized for issuance and there were no shares issued and outstanding as of December 31, 2016 and 2015. 2009 Equity Incentive Plan Overview Subject to the Plan Eligibility Limitations Term Exercise and Vesting</t>
  </si>
  <si>
    <t>INCOME TAXES</t>
  </si>
  <si>
    <t>Income Tax Disclosure [Abstract]</t>
  </si>
  <si>
    <t>NOTE 12  INCOME TAXES The provision for income taxes for 2016 and 2015 is summarized as follows: 2016 2015 Current: Federal $  $  State   Non-US 95,413 130,694 95,413 130,694 Deferred: Federal (2,050,156 ) (3,566,376 ) State (210,874 ) (102,136 ) Non-US  3,684 Increase (Decrease) in valuation allowance 2,261,030 3,664,828 Total provision (benefit) for income taxes $ 95,413 $ 130,694 The provision for income taxes for 2016 and 2015 differs from the amount computed by applying the U.S. federal statutory rate to loss before provision (benefit) for income taxes as follows: 2016 2015 Expected provision(benefit) at statutory rate -35.0 % -35.0 % State taxes -3.5 % -3.4 % Non-US -0.2 % 0.1 % Permanent difference and other 2.8 % 1.9 % True-up of deferred tax asset 4.3 % 0.8 % Valuation allowance for Net Loss 33.0 % 37.0 % Total provision (benefit) for income taxes 1.4 % 1.4 % Deferred income taxes reflect the net tax effect of tax carry forward items and the temporary differences between the recognition of income and expenses for financial reporting purposes and for tax purposes. The tax effect of these temporary differences representing deferred tax assets and liabilities at December 31, 2016 and 2015 are as follows: 2016 2015 Deferred tax assets: Net operating loss carry-forwards $ 5,901,902 $ 4,998,429 Stock-based compensation 1,318,501 1,340,536 Depreciation 7,015  Reserve and allowance 531,742 356,271 Other Accruals 445,667 249,179 Intangible Assets 79,613 108,563 Accrued Interest 4,815 4,815 Total deferred tax assets 8,289,255 7,057,793 Valuation allowance (8,289,255 ) (7,057,793 ) Net deferred tax assets $  $  As of December 31, 2016 and 2015, the Company had U.S. federal and state net operating loss carry-overs of $11,393,349, respectively. Unused net operating loss carry-forwards will expire at various dates beginning in 2030 and ending on 2032. In accordance with Section 382 of the Internal Revenue code, the usage of the Company's net operating loss carryforward could be limited in the event of a change in ownership. United States and foreign components of loss before income taxes were as follows: 2016 2015 United States $ (6,759,591 ) $ (10,421,663 ) Foreign (84,353 ) (190,449 ) Loss before income taxes $ (6,843,944 ) $ (10,612,112 ) The Company evaluated the provisions of ASC 740 related to accounting for uncertainty in income taxes recognized in the Companys financial statements as of December 31, 2016 and 2015. Our evaluation was performed for the tax years ended December 31, 2016 and 2015. Based on managements evaluation, we have concluded that there are no significant uncertain tax positions requiring recognition in our consolidated financial statements. For 20165 and 2015, the Company had not incurred interest or penalties. The Company files income tax returns in the US federal jurisdiction and the states of Florida and North Carolina. The Company's federal and state income tax returns since 2013 are subject to examination by the Internal Revenue Service, and our state income tax returns since 2012 are subject to examination by the respective state jurisdiction. Returns are generally subject to examination for a period of three years after the returns were filed. The Company has not filed its federal and state tax returns for 2014, and any state net operating loss carry-overs will not be available to offset future taxable income, if any, until the returns are filed.</t>
  </si>
  <si>
    <t>BARTER CREDITS</t>
  </si>
  <si>
    <t>Barter Credits</t>
  </si>
  <si>
    <t>NOTE 13  BARTER CREDITS In December 2015, the Company, under former management, entered into an agreement with a barter trading company to sell slow moving, finished goods in exchange for prepaid credits. During 2015 and 2016, the Company sold merchandise worth $956,176 and $4,566,717, respectively, to this barter trading company. However, these credits proved to have no economic value and accordingly, revenue did not meet the criteria as defined in Accounting Standards Codification 605 (ASC). The Company has reserved these sales to this barter trading company that did not meet the revenue standards in 2015 and 2016, respectively.</t>
  </si>
  <si>
    <t>SIGNIFICANT CUSTOMERS</t>
  </si>
  <si>
    <t>SIGNIFICANT CUSTOMERS [Abstract]</t>
  </si>
  <si>
    <t>NOTE 14  SIGNIFICANT CUSTOMERS The Company sells its products to several types of customer, which primarily include distributors and salons. There were no sales to customers individually in excess of 10% of net revenue for 2015. Sales to customers individually in excess of 10% of net revenue for 2016 and their accounts receivable at December 31, 2016 were: Customer Sales Amount Percent Accounts Receivable Percent C $2,359,483 18% $734,804 29% During 2016 and 2015, our top ten customers generated 46% and 49% of our net revenue, respectively.</t>
  </si>
  <si>
    <t>SIGNIFICANT SUPPLIERS</t>
  </si>
  <si>
    <t>SIGNIFICANT VENDORS [Abstract]</t>
  </si>
  <si>
    <t>NOTE 15  SIGNIFICANT SUPPLIERS The Company purchases its raw materials from various foreign and domestic suppliers several of which represent individually in excess of 10% of total purchases. Purchases of raw materials consist primarily of basic chemicals and packaging materials. The Company believes that it enjoys cordial relationships with all its suppliers but should the need arise; the Company believes that it could transition to alternate suppliers with minimal adverse impact. It does not have any formal long term purchase agreements with its suppliers. The Company does issue purchase orders based on its production plan, which may be modified or cancelled should its production plan change. Purchases from significant suppliers for 2016 and their accounts payable at December 31, 2016 were: Vendor Purchase Amount Percent Accounts Payable Percent C $757,003 18% $148,900 8% D $562,067 13% $ 9,756 1% Purchases from significant suppliers for 2015 and their accounts payable at December 31, 2015 were: Vendor Purchase Amount Percent Accounts Payable Percent C $703,600 20% $109,363 11% D $458,065 13% $ 13,695 1%</t>
  </si>
  <si>
    <t>GEOGRAPHIC REVENUE REPORTING</t>
  </si>
  <si>
    <t>Segment Reporting [Abstract]</t>
  </si>
  <si>
    <t>NOTE 16  GEOGRAPHIC REVENUE REPORTING The Company is organized based on fundamentally one business segment although it does distribute its products on a world-wide basis. Several of its largest distributors are based in North America who in turn sell their products in Europe or Asia. We consider these customers as based in North America. However, our sales to international distributors who distribute our product outside North America have been increasing. Information about the Companys geographic operations for 2015 and 2014 are as follows: 2016 2015 Net Revenue: North America $ 4,819,739 $ 6,065,696 International 8,127,436 5,712,064 $ 12,947,175 $ 11,777,760 Furniture and Equipment, Net: North America $ 59,256 $ 71,149 International 47,275 28,390 $ 106,531 $ 99,539</t>
  </si>
  <si>
    <t>RELATED PARTY TRANSACTIONS</t>
  </si>
  <si>
    <t>Related Party Transactions [Abstract]</t>
  </si>
  <si>
    <t xml:space="preserve">NOTE 17  RELATED PARTY TRANSACTIONS For the year ended December 31, 2016 and 2015, the Company was a party to the following related party transactions not disclosed elsewhere in these financial statements: · The Company paid $103,233 and $103,233 in 2016 and 2015, respectively, as compensation to Alexander Khesin, the father of our Chief Executive Officer for consulting on various projects, · The Company paid $48,485 and $52,036 in 2016 and 2015, respectively, as compensation to Anna Khesin, the sister of our Chief Executive Officer for consulting on various consulting projects. · The Company paid $60,000 and $60,000 in 2016 and 2015, respectively, as compensation to Dr. Fernando Tamez. Dr. Tamez is President of Divine Skin Laboratories, S.A. D.E. C.V. (DS Mexico) since 2009, our Mexican subsidiary which we acquired in November 2012. Dr. Tamez oversees the day-to-day operations of DS Mexico. · The Company paid $34,091 in 2016 as compensation to Dr. Fernando Tamez as Chief Operating Officer of the Company. · Mr. Tamez owns an interest with a entity in Brazil with which the Company sold product. During 2016 and 2015 the Company sold $38,585 and $-0- in 2016 and 2015, respectively, and the outstanding accounts receivable balance as of December 31, 2016 and 2015 was $9,768 and $-0-, respectively. · Mr. Tamez owns an interest with an entity in Spain with which the Company sold product. During 2016 and 2015 the Company sold $498,479 and $-0- in 2016 and 2015, respectively, and the outstanding accounts receivable balance as of December 31, 2016 and 2015 was $498,479 and $-0-, respectively. The Company has an informal agreement to purchase the Company from Mr. Tamez upon it reaching certain millstones however a formal agreement has not been completed to date. · The Company recorded a liability due to Mr. Tamez of approximately MXN $2,118,000 Mexican pesos, or $129,200, relating to his profit sharing agreement and is included in other current liabilities in the accompanying balance sheet as of December 31, 2016. · The Company had sales to Karl Sweis, a former director until April 2016, of $-0- and $390,622 in 2016 and 2015, respectively. · In 2016 and 2015, the Company paid $-0- and $170,000 in consulting fees to Whitestone Group Inc., and Greystone Group Inc., entities controlled by Abner Silva, and $20,000 in 2015 to Abner Silva individually who is a shareholder and former consultant and employee for outsourced COO services. In addition, the Company had the following transactions with entities controlled by Abner Silva: o $-0- and $88,625 in 2016 and 2015, respectively, for the purchase of materials needed for the assembly and manufacture of products for export, which was offset by, o sales of its products amounting to $-0- and $69,858 in for 2016 and 2015, respectively. · The Company issued 20,513 shares or $35,500 in 2015 as payment for expenses to Julieta Jackson, a former employee and sister to Abner Silva for a settlement dispute resolution in 2013. Mrs. Jackson is the proprietor and sole shareholder of Velocity Storage and Packaging Inc. Executed and effective on December 29, 2016, the Company entered into an
agreement to acquire the distribution rights of it Brazilian distributor, of which our current chief operating officer
Fernando Tamez, and former Officer Abner Silva, are shareholders and listed as sellers on the agreement, to acquire 100% of
the distributers shares in exchange for $47,000 in cash to satisfy certain liabilities, guaranteed employment contract for an
employee valued at approximately $28,000, and the option to receive 500 units per month at no cost for 24 months. The
agreement includes The Company assuming all current operating cost of the distributor during the period of time between the
execution of the agreement and the alteration of the shareholders agreement. Subsequent to year end, the Company paid $33,000 towards the purchase price. As of the date of this filing the Brazilian distributor has not been cooperative with The Companys attempts to perform the required due diligence and has refused to provide and grant access to the records or required information preventing the company to properly consolidating the entity. Therefore, on March 29, 2017, the Company informed the Brazilian distributor, by way of legal letter, that they are in breach of the agreement and subsequently has rescinded the agreement dated December 29, 2016 and has demanded a return of the monies paid to date. Due to the uncertainty of the outcome of this legal action The Company deemed it necessary to accrue for the consideration pledged in the purchase agreement and immediately expense the full amount due to the uncertainty of the Companys ability to obtain the net assets of the distributor, which was determined to be valued at approximately $250,000. </t>
  </si>
  <si>
    <t>ACQUISITION</t>
  </si>
  <si>
    <t>Business Combinations [Abstract]</t>
  </si>
  <si>
    <t>NOTE 18. ACQUISITION Executed and effective on December 29, 2016, the Company entered into an agreement to acquire the distribution rights of it Brazilian distributor, of which current our current chief operating officer Fernando Tamez, and former Officer Abner Silva, are shareholders and listed as sellers on the agreement, to acquire 100% of the distributers shares in exchange for $47,000 in cash to satisfy certain liabilities, guaranteed employment contract for an employee valued at approximately $28,000, and the option to receive 500 units per month at no cost for 24 months. The agreement includes The Company assuming all current operating cost of the distributor during the period of time between the execution of the agreement and the alteration of the shareholders agreement. Subsequent to year end, the Company paid $33,000 towards the purchase price. As of the date of this filing the Brazilian distributor has not been cooperative with The Companys attempts to perform the required due diligence and has refused to provide and grant access to the records or required information preventing the company to properly consolidating the entity. Therefore, on March 29, 2017, the Company informed the Brazilian distributor, by way of legal letter, that they are in breach of the agreement and subsequently has rescinded the agreement dated December 29, 2016 and has demanded a return of the monies paid to date. Due to the uncertainty of the outcome of this legal action The Company deemed it necessary to accrue for the consideration pledged in the purchase agreement and immediately expense the full amount due to the uncertainty of the Companys ability to obtain the net assets of the distributor, which was determined to be valued at approximately $250,000.</t>
  </si>
  <si>
    <t>SUBSEQUENT EVENTS</t>
  </si>
  <si>
    <t>Subsequent Events [Abstract]</t>
  </si>
  <si>
    <t xml:space="preserve">NOTE 19  SUBSEQUENT EVENTS Management has evaluated subsequent events or transactions occurring through the date the financial statements were issued. The following items are a summary of events or transactions occurring subsequent to the balance-sheet date, but prior to the issuance of these financial statements that have a material effect on the financial statements and therefore require adjustment or disclosure in these statements. In January 2016, the company entered into a Stock Purchase Agreement with a private party in the amount of $1,996,500 for 605,000 shares of the companys stock. To date, the purchase agreement has only partially settled. The Companys has offset subscription receivable against the additional paid in capital of $1,196,500 The Board of Directors decided to negotiate a revision to the original Stock Purchase Agreement and an agreement was reached on February 8, 2017. On March 29, 2016, DS Healthcare, Mr. Khesin, and certain former members of the Board of Directors were sued in a class action styled, Prasant Shah v. DS Healthcare Group, Inc., et. al., Case No. 16-60661, which is pending in the United States District Court for the Southern District of Florida. A later-filed class action has been consolidated. The class action arises from the Companys March 23, 2016 and March 28, 2016 8-K filings, which stated, in pertinent part, that the audit committee had concluded that the unaudited condensed consolidated financial statements of the Company for the two fiscal quarters ended June 30, 2015 and September 30, 2015 (the June and September 2015 Quarters), should no longer be relied upon because of certain errors in such financial statements, and that Daniel Khesin had been terminated for cause and removed a Chairman and a member of the Board of Directors. Plaintiffs have until November 2, 2016 to file an Amended Complaint, which DS Healthcare must respond to no later than December 19, 2016. The Company also received the first of three related shareholder derivative demands on March 29, 2016. A mediation concerning the class action and the derivative demands is scheduled for October 17, 2016, in Miami, Florida. As a result of this mediation hearing and subsequent negotiations, there is an agreement with Plaintiffs in both the securities case and the derivative demands as to amount of the settlement and most of the key terms. The parties are negotiating the precise terms of the Court stipulations that will need to be filed. Agreements on the terms of inter-defendant releases are pending approval by both sides. The final settlements will also need to be approved by the Court. On May 27, 2016, PhotoMedex, Inc., Radiancy, Inc., and PhotoMedex Technology, Inc. (collectively, PhotoMedex) filed a civil action for damages and declaratory relief against DS Healthcare in the United States District Court for the Southern District of New York. The lawsuit is styled PhotoMedex, Inc. v. DS Healthcare Group, Inc., Case No. 1:16-cv-03981. The lawsuit arises from two merger agreements: (i) an Agreement and Plan of Merger and Reorganization among DS Healthcare Group, Inc., PHMD P Acquisition Corp., PhotoMedex, Inc. and Radiancy, Inc. dated February 19, 2016; and (ii) an Agreement and Plan of Merger and Reorganization by and among DS Healthcare Group, Inc., PHMD Professional Acquisition Corp., PhotoMedex Technology, Inc. and PhotoMedex, Inc. dated February 19, 2016. PhotoMedex alleges that DS Healthcare breached both agreements by failing to meet its pre-closing obligations and not completing the transactions contemplated by the agreements. PhotoMedex seeks a declaratory judgment that their terminations of the two agreements were proper, and requests an award of damages specified by the agreements, including a break-up fee of USD $3 million. DS Healthcare disputes the claims asserted by PhotoMedex, including that PhotoMedex is entitled to the break-up fee under the agreements. DS Healthcare has also asserted a counter-claims for damages against PhotoMedex for their breaches of the two agreements. An initial case management conference occurred on October 13, 2016, however no resolution was reached. A settlement conference occurred on January 31, 2017 and once again no settlement was achieved. Although both parties continue to work to reach an agreement, the court case is scheduled on or after September 15, 2017. On April 12, 2016, the SEC issued a Formal Order directing a private non-public formal investigation to determine whether violations of the federal securities law may have been committed, directly or indirectly, by the Company, its officers, directors, employees, partners, subsidiaries and/or affiliates, and/or other persons or entities. The possible violations set forth in the Formal Order include Section 17(a) of the Securities Act of 1933 (Securities Act), Sections 10(b), 13(a), 13(b)(2)(A), 13(b)(2)(B), 13(b)(5), 13(k), 14(a), and 14(f) of the Securities Exchange Act of 1934 (Exchange Act), and Rules 10b-5, 12b-20, 13a-1, 13a-11, 13a-13, 13a-14, 13b2-1, 13b2-2(a), 14a3, 14a-9, and 14f-1. The relevant time period specified in the Formal Order is between January 1, 2010 and the present date. On April 15, 2016, the SEC issued a subpoena duces tecum to Mr. Khesin. On May 4, 2016, the SEC issued a subpoena duces tecum to the Company. The company is complying with all requests to the SEC and the review and production process is ongoing in nature. On or about July 27, 2016, the SEC issued a second subpoena duces tecum to the Company seeking a current copy of its QuickBooks file with a user name and password. The Company has complied with the second subpoena duces tecum. As of the date of this filing, the Company is unaware of any activity in the matter and has no way of determining what the outcome of this investigation will be and cannot predict any financial impact. On February 8, 2017, the company entered into a Joint Venture and Financing arrangement with EverCare Prohealth Technologies LTD (Evercare), a private Hong Kong company, whereby EverCare would provide $2 million dollars in financing to the Company and enter into a joint venture arrangement for the development of certain new products, whereby the operational costs would be shared between the two companies. Included in the agreement are the granting of exclusive distribution rights to EverCare for Asia, Australia and Africa. Additionally, the Company has pledged via transfer of certain intellectual property, held under its DS Laboratories subsidiary, to EverCare as security for the financing. Such pledge includes buyback provisions exercisable within 5 years of the closing date of the transaction. Additionally, the Company received 3 million shares of Evercare as part of the arrangement. Executed and effective on December 29, 2016, the Company entered into an agreement to acquire the distribution rights of it Brazilian distributor, of which our current chief operating officer Fernando Tamez, and former Officer Abner Silva, are shareholders and listed as sellers on the agreement, to acquire 100% of the distributers shares in exchange for $47,000 in cash to satisfy certain liabilities, guaranteed employment contract for an employee valued at approximately $28,000, and the option to receive 500 units per month at no cost for 24 months. The agreement includes the Company assuming all current operating cost of the distributor during the period of time between the execution of the agreement and the alteration of the shareholders agreement. Subsequent to year end, the Company paid $33,000 towards the purchase price. As of the date of this filing the Brazilian distributor has not been cooperative with The Companys attempts to perform the required due diligence and has refused to provide and grant access to the records or required information preventing the company to properly consolidating the entity. Therefore, on March 29, 2017, the Company informed the Brazilian distributor, by way of legal letter, that they are in breach of the agreement and subsequently has rescinded the agreement dated December 29, 2016 and has demanded a return of the monies paid to date. Due to the uncertainty of the outcome of this legal action The Company deemed it necessary to accrue for the consideration pledged in the purchase agreement and immediately expense the full amount due to the uncertainty of the Companys ability to obtain the net assets of the distributor, which was determined to be valued at approximately $250,000. </t>
  </si>
  <si>
    <t>SUMMARY OF SIGNIFICANT ACCOUNTING POLICIES (Policies)</t>
  </si>
  <si>
    <t>Principles of Consolidation and Presentation</t>
  </si>
  <si>
    <t>Principles of Consolidation and Presentation The consolidated financial statements are prepared using the accrual basis of accounting where revenues and expenses are recognized in the period in which they were incurred. The basis of accounting conforms to Accounting principles generally accepted in the United States of America (US GAAP). The consolidated financial statements include the accounts of the Company and its operating subsidiaries DS Laboratories, Inc., Sigma Development and Holding Co., Inc., Polaris Labs, Inc., Polymer Inc., and Divine Skin Laboratories, S.A. de CV (DS Mexico). Also included in the consolidated financial statements are the operating activities of Velocity Storage and Packaging, LLC (Velocity), which were accounted for as Variable Interest Entity (VIE) through October 31, 2016. All significant intercompany balances and transactions have been eliminated in consolidation. As of November 1, 2016, Velocity employees have been hired directly by DS Healthcare and the VIE is no longer used. Velocity performs packaging and shipping services exclusively for the Company. The Companys variable interest relates to a financing arrangement whereby, all operational expenses, including labor costs, facility costs and other operational expenses are reimbursed by the Company at Velocitys cost. The Company has no equity investment in Velocity and Velocity has no assets, liabilities or equity structure of its own. Accordingly, the Company determined that Velocity is a VIE and the Company is the primary beneficiary under the guidance offered in Accounting Standards Codification (ASC) 810-10 since Velocity does not have sufficient equity at risk for the entity to finance its own activities. ASC 810-10 requires that an enterprise consolidate a VIE if that enterprise has a variable interest that will absorb a majority of the entity's expected losses if they occur.</t>
  </si>
  <si>
    <t>Prior Period Reclassifications</t>
  </si>
  <si>
    <t>Prior Period Reclassifications Prior period financial statement amounts have been reclassified to conform to current period presentation. These reclassifications had no effect on previously reported net loss.</t>
  </si>
  <si>
    <t>Risks and Uncertainties</t>
  </si>
  <si>
    <t>Risks and Uncertainties The Companys business could be impacted by price pressure on its product manufacturing, acceptance of its products in the market place, new competitors, changes in federal and/or state legislation and other factors. The Company also has been experiencing growth which puts serious strains on its cash availability requirements. If the Company is unsuccessful in securing adequate liquidity, its plans may be curtailed. Adverse changes in these areas could negatively impact the Companys financial position, results of operations and cash flows.</t>
  </si>
  <si>
    <t>Use of Estimates</t>
  </si>
  <si>
    <t>Use of Estimates The preparation of consolidated financial statements in conformity with US GAAP requires management to make estimates and assumptions that affect the amounts reported in the consolidated financial statements and accompanying notes. Although these estimates are based on managements knowledge of current events and actions it may undertake in the future, they may ultimately differ from actual results. We believe our estimates and assumptions are reasonable; however, such estimates and assumptions are subject to a number of risks and uncertainties that may cause actual results to differ materially from such estimates. Significant estimates and assumptions underlying these consolidated financial statements include: · Estimates of allowances for uncollectable accounts receivable, · Estimates of inventory obsolescence and overhead and labor cost allocations, · Estimates assuming future earning capacity of our intangible assets, · Estimates of value of equity transactions for services rendered, · Estimates of returned or damaged product, · Estimates made in connection with our acquisition loss reserve, and · Estimates made in our deferred income tax calculations, for which there is a full valuation allowance.</t>
  </si>
  <si>
    <t xml:space="preserve">Cash The Company maintains its cash in financial institutions located in the United States and Mexico. At times, the Companys cash and cash equivalent balances may be uninsured or in deposit accounts that exceed the Federal Deposit Insurance Corporation (FDIC) insurance limits. The Company has not experienced any losses in such accounts. </t>
  </si>
  <si>
    <t>Accounts Receivable</t>
  </si>
  <si>
    <t>Accounts Receivable Accounts receivable are reported at their net realizable value. The Company establishes an allowance for doubtful accounts based upon factors pertaining to the credit risk of specific customers, historical trends, and other information. Delinquent accounts are written-off when it is determined that the amounts are uncollectible. The Company also provides for allowances against accounts receivables for product returns and cooperative advertising allowances. At December 31, 2016 and 2015, the allowance for uncollectable accounts, including reserves for product returns and advertising credits, was $725,929 and $663,151, respectively.</t>
  </si>
  <si>
    <t>Inventories</t>
  </si>
  <si>
    <t>Inventories Inventory is reported at the lower of cost or market on the first-in, first-out method. Our inventory is subject to expiration and obsolescence. Accordingly, quantities purchased and sell through rates are periodically monitored for potential overstocking or pending expiration as a basis for establishing the appropriate reserve for any estimated expiration or obsolescence. At December 31, 2016 and 2015, the reserve for inventory obsolescence was $651,641 and $379,615, respectively.</t>
  </si>
  <si>
    <t>Furniture and Equipment</t>
  </si>
  <si>
    <t>Furniture and Equipment Furniture and equipment are recorded at cost and depreciation is provided using the double declining balance depreciation method in the United States and the straight-line depreciation method in Mexico over the estimated useful lives of the assets, which range from 5 to 7 years. The difference between the methods was deemed de minimums to the consolidated financial statements. The Company recorded $52,258 and $71,208 in depreciation expense for 2016 and 2015, respectively. Accumulated depreciation was $273,916 and $340,200 at December 31, 2016 and 2015, respectively. Expenditures for repairs and maintenance of equipment are charged to expense as incurred. Major replacements and betterments are capitalized and depreciated over the remaining useful lives of the assets.</t>
  </si>
  <si>
    <t>Long-Lived Assets</t>
  </si>
  <si>
    <t>Long-Lived Assets Long-lived assets and certain identifiable intangibles held and used by the Company are reviewed for impairment whenever events or changes in circumstances indicate that the carrying amount of an asset may not be recoverable.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intangible assets will be adjusted, based on estimates of future discounted cash flows resulting from the use and ultimate disposition of the asset. Assets disposed of are reported at the lower of the carrying amount or the fair value less costs to sell.</t>
  </si>
  <si>
    <t>Intangible Assets</t>
  </si>
  <si>
    <t xml:space="preserve">Intangible Assets Intangible assets acquired individually, with a group of other assets, or in a business combination, are recorded at fair value. The Companys identifiable intangible assets consist of customer relationships acquired as part of the Merger. The fair value of intangible assets acquired was determined based on a discounted cash flow analysis. Identifiable intangible assets are being amortized over the period of estimated benefit using the straight-line method, which approximates the customer attrition rate, reflecting the pattern of economic benefits associated with these assets, and have estimated useful lives between 6 and 10 years. </t>
  </si>
  <si>
    <t>Goodwill</t>
  </si>
  <si>
    <t xml:space="preserve">Goodwill The Company records goodwill when the purchase price of an acquisition exceeds the fair value of the net tangible and intangible assets as of the date of acquisition. The Company performs an annual review of goodwill for indicators of impairment. When it is determined that goodwill may be impaired, the Company performs an impairment assessment of the acquired reporting unit and impairment tests using a fair value approach. </t>
  </si>
  <si>
    <t>Non-Controlling Interest</t>
  </si>
  <si>
    <t xml:space="preserve">Non-Controlling Interest Non-controlling interest consists of the minority owned portion of Nutra Origin, Inc. During the fourth quarter of 2012, the Company completed its license of the Nutra Origin brand and established a new subsidiary to operate the brand. As part of the license agreement, the licensor was granted a 7% non-controlling interest in the newly formed subsidiary. In 2013, due to poor sales of the product line, the Company defaulted on its license agreement and fully impaired related brand rights of $89,705. During 2014, the performance of the product line diminished and we reported additional operational losses of $88,630, the non-controlling portion of which is $6,204. As of December 31, 2014, the Company recorded a non-controlling interest receivable of $38,430. Since the brand operations have already ceased and the company does not believe that it will be able to collect the non-controlling interest receivable of $38,430, the company wrote-off such amount in 2015. </t>
  </si>
  <si>
    <t>Revenue Recognition</t>
  </si>
  <si>
    <t>Revenue Recognition The Companys revenue recognition policies are in compliance with ASU No. 2014-09, Revenue from Contracts with Customers, which establishes core principle of the revenue recognition that an entity should recognize revenue to depict the transfer of goods or services to customers in an amount that reflects the consideration to which the entity expects to be entitled in exchange for those good or services. The Company recognizes revenue when all of the following four criteria are met: · Identify the contract(s) with a customer, · Identify the separate performance obligations in the contract, · Determine the transaction price, and · Allocate the transaction price to the separate performance obligations. Shipping and handling charges related to sales transactions are recorded as sales revenues when billed to customers or included in the sales price. Shipping and handling costs are included in cost of goods sold.</t>
  </si>
  <si>
    <t>Research and Development</t>
  </si>
  <si>
    <t>Research and Development The Company currently maintains a functional laboratory employing a full time chemist and a lab technician that identify new technology, test product alternatives and improve existing formulations. In addition, Mr. Khesin devotes a portion of his time in identifying new technologies and formulations to develop new products and improve existing products with the newest technology available. Such activities are expensed in the year incurred. Such costs include laboratory supplies, salaries, materials and consultant fees. These costs are classified as product development, salaries, selling, general and administrative expenses in the consolidated statements of operations, and amounted to $178,034 and $154,308 for 2016 and 2015, respectively.</t>
  </si>
  <si>
    <t>Share-Based Payment</t>
  </si>
  <si>
    <t xml:space="preserve">Share-Based Payment The Company measures compensation cost for all employee stock-based awards at their fair values on the date of grant. Stock-based awards issued to non-employees are measured at their fair values on the date of grant, and are re-measured at each reporting period through their vesting dates. When a non-employee becomes an employee and continues to vest in the award, the fair value of the individuals award is re-measured on the date that he becomes an employee, and then is not subsequently re-measured at future reporting dates. The fair value of stock based awards is recognized as expense over the service period, net of estimated forfeitures, using the straight-line method for stock options and restricted stock. The Company uses the Black-Scholes option-pricing model to estimate the fair value of its stock-based awards. </t>
  </si>
  <si>
    <t>Income Taxes</t>
  </si>
  <si>
    <t>Income Taxes The Company accounts for income taxes under the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A valuation allowance is recorded when it is more likely than not that some portion or all of a deferred tax asset will not be realized. Management believes that significant uncertainty exists with respect to future realization of the deferred tax asset and has therefore recorded a full valuation allowance for 2016 and 2015. Income tax expense during the year ended December 31, 2016 and 2015 was for our Mexican subsidiary. No provision was made for U.S. or foreign taxes on undistributed earnings of DS Mexico, as such earnings are considered to be permanently reinvested. It is not practicable to determine the amount of additional tax, if any, that may be payable on the undistributed foreign earnings.</t>
  </si>
  <si>
    <t>Earnings Per Share</t>
  </si>
  <si>
    <t xml:space="preserve">Earnings Per Share The Company computes basic and diluted earnings per share amounts in accordance with ASC Topic 260, Earnings per Share. Basic earnings per share is computed by dividing net income (loss) attributable to shareholders by the weighted average number of common shares outstanding during the reporting period. Diluted earnings per share reflects the potential dilution that could occur if stock options and other commitments to issue common stock were exercised or equity awards vest resulting in the issuance of common stock that could share in the earnings of the Company. Weighted average securities which are not included in the calculation of diluted earnings per common share because their impact is anti-dilutive were -0- and 444,213 for 2016 and 2015, respectively. </t>
  </si>
  <si>
    <t>Segment Information</t>
  </si>
  <si>
    <t>Segment Information ASC Topic 280,  Disclosures about Segments of an Enterprise and Related Information</t>
  </si>
  <si>
    <t>Fair Value of Financial Instruments</t>
  </si>
  <si>
    <t>Fair Value of Financial Instruments Fair value is defined as an exit price, which is the price that would be received upon sale of an asset or paid upon transfer of a liability in an orderly transaction between market participants at the measurement date. The degree of judgment utilized in measuring the fair value of assets and liabilities generally correlates to the level of pricing observability. Financial assets and liabilities with readily available, actively quoted prices or for which fair value can be measured from actively quoted prices in active markets generally have more pricing observability and require less judgment in measuring fair value. Conversely, financial assets and liabilities that are rarely traded or not quoted have less price observability and are generally measured at fair value using valuation models that require more judgment. These valuation techniques involve some level of management estimation and judgment, the degree of which is dependent on the price transparency of the asset, liability or market and the nature of the asset or liability. We currently do not have any financial assets and liabilities that are recurring that would require us to disclose them at fair value.</t>
  </si>
  <si>
    <t>Functional Currency</t>
  </si>
  <si>
    <t>Functional Currency The U.S. dollar is the functional currency of our consolidated entities operating in the United States. The functional currency for our consolidated Mexican subsidiary is the Mexican peso. We translate their financial statements into U.S. dollars as follows: · Assets and liabilities are translated at the exchange rate in effect as of the financial statement date. · Income statement accounts are translated using the weighted average exchange rate for the period. We include translation adjustments from currency exchange and the effect of exchange rate changes on intercompany transactions of a long-term investment nature as a separate component of shareholders equity. There are currently no transactions of a long-term investment nature, nor any gains or losses from non-U.S. currency transactions.</t>
  </si>
  <si>
    <t>INVENTORIES (Tables)</t>
  </si>
  <si>
    <t>Schedule of the Significant Components of Inventory</t>
  </si>
  <si>
    <t>Significant components of inventory at December 31, 2016 and 2015 consist primarily of: 2016 2015 Bulk product and raw materials $ 1,739,309 $ 2,320,536 Work in process 196,451 376,849 Merchandise inventory 815,103 1,315,037 Inventory in transit 151,784 100,406 Total 2,902,647 4,112,828 Less: Allowance (651,642 ) (379,615 ) $ 2,251,005 $ 3,733,213</t>
  </si>
  <si>
    <t>PREPAID EXPENSES AND OTHER CURRENT ASSETS (Tables)</t>
  </si>
  <si>
    <t>Schedule of Prepaid Expenses and Other Current Assets</t>
  </si>
  <si>
    <t>Prepaid expenses and other current assets at December 31, 2016 and 2015 consist primarily of: 2016 2015 Prepaid insurance $ 65,752 $ 86,152 Prepaid value added tax 14,823 62,217 Prepaid marketing  107,611 Pending VAT and other current assets 34,037  $ 114,612 $ 255,980</t>
  </si>
  <si>
    <t>INTANGIBLE ASSETS (Tables)</t>
  </si>
  <si>
    <t>Schedule of Intangible Assets</t>
  </si>
  <si>
    <t>Significant components of intangible assets at December 31, 2016 and 2015 consist of: 2016 2015 Distribution rights in Brazil $ 750,000 $ 750,000 Less: Accumulated amortization (750,000 ) (750,000 ) Net distribution rights $  $  DS Mexico customer list $ 590,821 $ 704,087 Less: Accumulated amortization (273,528 ) (247,734 ) Net customer list 317,293 456,353 Goodwill 23,002 27,412 $ 340,295 $ 483,765</t>
  </si>
  <si>
    <t>ACCRUED EXPENSES (Tables)</t>
  </si>
  <si>
    <t>Schedule of Accounts Payable and Accrued Expenses</t>
  </si>
  <si>
    <t>Accrued expenses at December 31, 2016 and 2015 consist of: 2016 2015 Accounting &amp; legal fees $ 290,000 $ 164,550 Acquisition loss reserve 250,000  Advertising and marketing 11,500 11,500 Commissions 74,483 393,442 Facilities 37,780 115,118 Fees / interest  22,933 Investor relations 78,750 78,750 Production materials 115,145 115,145 Stock awards 202,143 392,473 Salaries and benefits 88,100 56,602 Warehouse 5,000 48,529 Others 83,013 1,510 $ 1,235,914 $ 1,400,552</t>
  </si>
  <si>
    <t>OTHER CURRENT LIABILITIES (Tables)</t>
  </si>
  <si>
    <t>Schedule of Other Current Liabilities</t>
  </si>
  <si>
    <t>Other current liabilities at December 31, 2016 and 2015 consist of: 2016 2015 Customer deposits $ 404,866 $ 97,042 Credit cards 78,575 175,543 Marketing and promotional programs 1,836 51,626 Taxes and VAT payable 158,998 216,461 Insurance premium financing  15,000 Vendor financing  13,075 Other current liabilities 67,957 5,728 $ 712,232 $ 574,475</t>
  </si>
  <si>
    <t>DEBT (Tables)</t>
  </si>
  <si>
    <t>Schedule of Long-Term Debt</t>
  </si>
  <si>
    <t>As of December 31, 2016, the aggregate annual maturities of our debt are as follows: 2017 2018 2019 Total Equipment Loans $ 23,250 $ 10,676 $ 3,849 $ 37,775 Bank loan 52,682 33,062  85,744 Total Debt 75,932 43,738 3,849 123,519 Less: Short Term Debt (75,932 )   (75,932 ) Total $  $ 43,738 $ 3,849 $ 47,587</t>
  </si>
  <si>
    <t>COMMITMENTS AND CONTINGENCIES (Tables)</t>
  </si>
  <si>
    <t>Schedule of Future Minimum Operating Lease Payments</t>
  </si>
  <si>
    <t>The Company is committed to lease payments over the next five years as follows: 2017 2018 2019 2020 Total Facility Leases Deerfield, FL (HQ/Production) $ 457,238 $ 470,298 $ 278,882 $  $ 1,206,418 Mexico City, Mexico (Sales) 4,614 4,614   9,228 $ 461,852 $ 474,912 $ 278,882 $  $ 1,215,646</t>
  </si>
  <si>
    <t>EQUITY (Tables)</t>
  </si>
  <si>
    <t>Schedule of Outstanding Warrant Activity</t>
  </si>
  <si>
    <t>The following table summarizes the status of our warrants and related transactions for each of the following years: Weighted- Weighted- Average Average Remaining Aggregate Exercise Contractual Intrinsic Warrants Price Term (in years) Value 2015 Outstanding at January 1, 2015 253,893 4.67 1.21 $  Issued 1,500,000 2.50 5.00 1,874,474 Exercised (30,000 ) 0.85 Forfeited   Outstanding at December 31, 2015 1,723,893 2.85 4.53 1,874,474 Exercisable at December 31, 2015 1,723,893 2.85 4.53 1,874,474 2016 Outstanding at January 1, 2016 1,723,893 2.85 4.53 1,874,474 Issued     Exercised   Forfeited   Outstanding at December 31, 2016 1,723,893 2.85 4.53 1,874,474 Exercisable at December 31, 2016 1,723,893 2.85 4.53 1,874,474</t>
  </si>
  <si>
    <t>Schedule of Outstanding Stock Option Activity</t>
  </si>
  <si>
    <t>The following table summarizes the status of our options and related transactions for each of the following years: Weighted- Weighted- Average Average Remaining Aggregate Exercise Contractual Intrinsic Options Price Term (in years) Value 2015 Outstanding at January 1, 2015 32,633 0.10 1.16 $ 20,885 Issued   Exercised   Forfeited 32,633 0.10 Outstanding at December 31, 2015     Exercisable at December 31, 2015     2016 Outstanding at January 1, 2016     Issued   Exercised   Forfeited   Outstanding at December 31, 2016     Exercisable at December 31, 2016    </t>
  </si>
  <si>
    <t>INCOME TAXES (Tables)</t>
  </si>
  <si>
    <t>Schedule of Provision of Income Taxes</t>
  </si>
  <si>
    <t>The provision for income taxes for 2016 and 2015 is summarized as follows: 2016 2015 Current: Federal $  $  State   Non-US 95,413 130,694 95,413 130,694 Deferred: Federal (2,050,156 ) (3,566,376 ) State (210,874 ) (102,136 ) Non-US  3,684 Increase (Decrease) in valuation allowance 2,261,030 3,664,828 Total provision (benefit) for income taxes $ 95,413 $ 130,694</t>
  </si>
  <si>
    <t>Reconciliation of the U.S. Federal Statutory Tax Rate to the Company's Effective Income Tax Rate</t>
  </si>
  <si>
    <t>The provision for income taxes for 2016 and 2015 differs from the amount computed by applying the U.S. federal statutory rate to loss before provision (benefit) for income taxes as follows: 2016 2015 Expected provision(benefit) at statutory rate -35.0 % -35.0 % State taxes -3.5 % -3.4 % Non-US -0.2 % 0.1 % Permanent difference and other 2.8 % 1.9 % True-up of deferred tax asset 4.3 % 0.8 % Valuation allowance for Net Loss 33.0 % 37.0 % Total provision (benefit) for income taxes 1.4 % 1.4 %</t>
  </si>
  <si>
    <t>Schedule of Deferred Tax Assets</t>
  </si>
  <si>
    <t>Deferred income taxes reflect the net tax effect of tax carry forward items and the temporary differences between the recognition of income and expenses for financial reporting purposes and for tax purposes. The tax effect of these temporary differences representing deferred tax assets and liabilities at December 31, 2016 and 2015 are as follows: 2016 2015 Deferred tax assets: Net operating loss carry-forwards $ 5,901,902 $ 4,998,429 Stock-based compensation 1,318,501 1,340,536 Depreciation 7,015  Reserve and allowance 531,742 356,271 Other Accruals 445,667 249,179 Intangible Assets 79,613 108,563 Accrued Interest 4,815 4,815 Total deferred tax assets 8,289,255 7,057,793 Valuation allowance (8,289,255 ) (7,057,793 ) Net deferred tax assets $  $ </t>
  </si>
  <si>
    <t>Schedule of United States and foreign components of loss before income taxes</t>
  </si>
  <si>
    <t>United States and foreign components of loss before income taxes were as follows: 2016 2015 United States $ (6,759,591 ) $ (10,421,663 ) Foreign (84,353 ) (190,449 ) Loss before income taxes $ (6,843,944 ) $ (10,612,112 )</t>
  </si>
  <si>
    <t>SIGNIFICANT CUSTOMERS (Tables)</t>
  </si>
  <si>
    <t>Schedule of Sales to Significant Customers</t>
  </si>
  <si>
    <t>The Company sells its products to several types of customer, which primarily include distributors and salons. There were no sales to customers individually in excess of 10% of net revenue for 2015. Sales to customers individually in excess of 10% of net revenue for 2016 and their accounts receivable at December 31, 2016 were: Customer Sales Amount Percent Accounts Receivable Percent C $2,359,483 18% $734,804 29%</t>
  </si>
  <si>
    <t>SIGNIFICANT SUPPLIERS (Tables)</t>
  </si>
  <si>
    <t>Schedule of Significant Purchases from Suppliers</t>
  </si>
  <si>
    <t>Purchases from significant suppliers for 2016 and their accounts payable at December 31, 2016 were: Vendor Purchase Amount Percent Accounts Payable Percent C $757,003 18% $148,900 8% D $562,067 13% $ 9,756 1% Purchases from significant suppliers for 2015 and their accounts payable at December 31, 2015 were: Vendor Purchase Amount Percent Accounts Payable Percent C $703,600 20% $109,363 11% D $458,065 13% $ 13,695 1%</t>
  </si>
  <si>
    <t>GEOGRAPHIC REVENUE REPORTING (Tables)</t>
  </si>
  <si>
    <t>Schedule of Revenues by Geographic Area</t>
  </si>
  <si>
    <t>Information about the Companys geographic operations for 2015 and 2014 are as follows: 2016 2015 Net Revenue: North America $ 4,819,739 $ 6,065,696 International 8,127,436 5,712,064 $ 12,947,175 $ 11,777,760 Furniture and Equipment, Net: North America $ 59,256 $ 71,149 International 47,275 28,390 $ 106,531 $ 99,539</t>
  </si>
  <si>
    <t>SUMMARY OF SIGNIFICANT ACCOUNTING POLICIES (Details) - USD ($)</t>
  </si>
  <si>
    <t>Dec. 31, 2014</t>
  </si>
  <si>
    <t>Dec. 31, 2013</t>
  </si>
  <si>
    <t>Summary Of Significant Accounting Policies [Line Items]</t>
  </si>
  <si>
    <t>Provision for doubtful accounts receivable</t>
  </si>
  <si>
    <t>Depreciation expense</t>
  </si>
  <si>
    <t>Contracted research and development expense</t>
  </si>
  <si>
    <t>Anti-dilutive shares excluded from the earnings per share calculation</t>
  </si>
  <si>
    <t>Impairment of Intangible Assets, Finite-lived</t>
  </si>
  <si>
    <t>Accumulated depreciation</t>
  </si>
  <si>
    <t>Reserve for inventory obsolescence</t>
  </si>
  <si>
    <t>Minimum [Member]</t>
  </si>
  <si>
    <t>Property and equipment, estimated useful life</t>
  </si>
  <si>
    <t>5 years</t>
  </si>
  <si>
    <t>Finite-Lived Intangible Asset, Useful Life</t>
  </si>
  <si>
    <t>6 years</t>
  </si>
  <si>
    <t>Maximum [Member]</t>
  </si>
  <si>
    <t>7 years</t>
  </si>
  <si>
    <t>10 years</t>
  </si>
  <si>
    <t>Nutra Origin Inc [Member]</t>
  </si>
  <si>
    <t>Interest in subsidiaries</t>
  </si>
  <si>
    <t>7.00%</t>
  </si>
  <si>
    <t>Net Loss Attributable to Non-Controlling Interest</t>
  </si>
  <si>
    <t>LIQUIDITY AND GOING CONCERN (Details) - USD ($)</t>
  </si>
  <si>
    <t>INVENTORIES (Details) - USD ($)</t>
  </si>
  <si>
    <t>Bulk product and raw materials</t>
  </si>
  <si>
    <t>Work in process</t>
  </si>
  <si>
    <t>Merchandise inventory</t>
  </si>
  <si>
    <t>Inventory in transit</t>
  </si>
  <si>
    <t>Less: Allowance</t>
  </si>
  <si>
    <t>Inventory, net, total</t>
  </si>
  <si>
    <t>Reserve for slow moving inventory</t>
  </si>
  <si>
    <t>PREPAID EXPENSES AND OTHER CURRENT ASSETS (Details) - USD ($)</t>
  </si>
  <si>
    <t>Prepaid insurance</t>
  </si>
  <si>
    <t>Prepaid value added tax</t>
  </si>
  <si>
    <t>Prepaid marketing</t>
  </si>
  <si>
    <t>Pending VAT and other current assets</t>
  </si>
  <si>
    <t>INTANGIBLE ASSETS (Schedule of Intangible Assets) (Details) - USD ($)</t>
  </si>
  <si>
    <t>Finite-Lived Intangible Assets [Line Items]</t>
  </si>
  <si>
    <t>Total intangible assets</t>
  </si>
  <si>
    <t>Distribution rights in Brazil [Member]</t>
  </si>
  <si>
    <t>Finite-lived intangible asset, gross</t>
  </si>
  <si>
    <t>Finite-lived intangible asset, accumulated amortization</t>
  </si>
  <si>
    <t>Finite-lived intangible assets, net, total</t>
  </si>
  <si>
    <t>Per share value of stock issued for purchase of intangible asset</t>
  </si>
  <si>
    <t>Amortization expense related to intangible assets</t>
  </si>
  <si>
    <t>Amortization period of intangible asset</t>
  </si>
  <si>
    <t>Exclusive agreement period</t>
  </si>
  <si>
    <t>DS Mexico Customer List [Member]</t>
  </si>
  <si>
    <t>9 years</t>
  </si>
  <si>
    <t>Remaining unamortized amount 2016</t>
  </si>
  <si>
    <t>Remaining unamortized amount 2017</t>
  </si>
  <si>
    <t>Remaining unamortized amount 2018</t>
  </si>
  <si>
    <t>Remaining unamortized amount 2019</t>
  </si>
  <si>
    <t>Remaining unamortized amount 2020</t>
  </si>
  <si>
    <t>Remaining unamortized amount after 2020</t>
  </si>
  <si>
    <t>ACCRUED EXPENSES (Details) - USD ($)</t>
  </si>
  <si>
    <t>Accrued expenses:</t>
  </si>
  <si>
    <t>Accounting &amp; legal fees</t>
  </si>
  <si>
    <t>Acquisition loss reserve</t>
  </si>
  <si>
    <t>Advertising and marketing</t>
  </si>
  <si>
    <t>Commissions</t>
  </si>
  <si>
    <t>Facilities</t>
  </si>
  <si>
    <t>Fees / interest</t>
  </si>
  <si>
    <t>Production materials</t>
  </si>
  <si>
    <t>Stock awards</t>
  </si>
  <si>
    <t>Salaries and benefits</t>
  </si>
  <si>
    <t>Warehouse</t>
  </si>
  <si>
    <t>Others</t>
  </si>
  <si>
    <t>Total Accrued expenses</t>
  </si>
  <si>
    <t>OTHER CURRENT LIABILITIES (Details) - USD ($)</t>
  </si>
  <si>
    <t>Customer deposits</t>
  </si>
  <si>
    <t>Credit cards</t>
  </si>
  <si>
    <t>Marketing and promotional programs</t>
  </si>
  <si>
    <t>Taxes and VAT payable</t>
  </si>
  <si>
    <t>Insurance premium financing</t>
  </si>
  <si>
    <t>Vendor financing</t>
  </si>
  <si>
    <t>Total other current liabilities</t>
  </si>
  <si>
    <t>DEBT (Equipment Loan) (Details) - Equipment Loan Agreement [Member]</t>
  </si>
  <si>
    <t>5 Months Ended</t>
  </si>
  <si>
    <t>Dec. 31, 2016USD ($)</t>
  </si>
  <si>
    <t>Dec. 31, 2016MXN</t>
  </si>
  <si>
    <t>Dec. 10, 2012USD ($)</t>
  </si>
  <si>
    <t>Debt instrument, face amount</t>
  </si>
  <si>
    <t>Monthly interest rate</t>
  </si>
  <si>
    <t>5.95%</t>
  </si>
  <si>
    <t>Initial term of loan</t>
  </si>
  <si>
    <t>60 months</t>
  </si>
  <si>
    <t>Outstanding loan balance</t>
  </si>
  <si>
    <t>Mexican subsidiary [Member]</t>
  </si>
  <si>
    <t>0.00%</t>
  </si>
  <si>
    <t>30 months</t>
  </si>
  <si>
    <t>Mexican subsidiary [Member] | Mexican Pesos [Member]</t>
  </si>
  <si>
    <t>Debt instrument, face amount | MXN</t>
  </si>
  <si>
    <t>Outstanding loan balance | MXN</t>
  </si>
  <si>
    <t>DEBT (Bank Loans) (Details)</t>
  </si>
  <si>
    <t>Jul. 06, 2015USD ($)</t>
  </si>
  <si>
    <t>Jul. 06, 2015MXN</t>
  </si>
  <si>
    <t>Jun. 25, 2015USD ($)</t>
  </si>
  <si>
    <t>Jun. 25, 2015MXN</t>
  </si>
  <si>
    <t>Mexican Subsidiary Bank Loan [Member]</t>
  </si>
  <si>
    <t>36 months</t>
  </si>
  <si>
    <t>Mexican Subsidiary Bank Loan [Member] | Mexican Pesos [Member]</t>
  </si>
  <si>
    <t>Mexican Subsidiary Bank Loan Two [Member]</t>
  </si>
  <si>
    <t>Interest rate</t>
  </si>
  <si>
    <t>9.30%</t>
  </si>
  <si>
    <t>Outstanding bank loan balance</t>
  </si>
  <si>
    <t>Mexican Subsidiary Bank Loan Two [Member] | Mexican Pesos [Member]</t>
  </si>
  <si>
    <t>DEBT (Promissory Notes) (Details) - USD ($)</t>
  </si>
  <si>
    <t>Sep. 15, 2015</t>
  </si>
  <si>
    <t>Apr. 20, 2015</t>
  </si>
  <si>
    <t>Sep. 30, 2015</t>
  </si>
  <si>
    <t>Debt Instrument [Line Items]</t>
  </si>
  <si>
    <t>Value of common shares issued for convertible debt</t>
  </si>
  <si>
    <t>Warrants available to purchase, shares</t>
  </si>
  <si>
    <t>Exercise price of warrants (in dollars per share)</t>
  </si>
  <si>
    <t>Notes Payable [Member]</t>
  </si>
  <si>
    <t>Note payable</t>
  </si>
  <si>
    <t>Maturity date</t>
  </si>
  <si>
    <t>Dec. 31,
		2015</t>
  </si>
  <si>
    <t>May 28,
		2015</t>
  </si>
  <si>
    <t>Monthly interest rate (as a percent)</t>
  </si>
  <si>
    <t>1.00%</t>
  </si>
  <si>
    <t>Shares issued upon conversion of debt</t>
  </si>
  <si>
    <t>Accrued interest</t>
  </si>
  <si>
    <t>Warrant [Member]</t>
  </si>
  <si>
    <t>Aggregate fair value of warrants</t>
  </si>
  <si>
    <t>Warrant [Member] | Warrants Expiration Period One [Member]</t>
  </si>
  <si>
    <t>Expiration date of warrants</t>
  </si>
  <si>
    <t>Apr. 20,
		2017</t>
  </si>
  <si>
    <t>Warrant [Member] | Warrants Expiration Period Two [Member]</t>
  </si>
  <si>
    <t>Sep. 1,
		2017</t>
  </si>
  <si>
    <t>DEBT (Schedule of the Aggregate Annual Maturities of Debt) (Details)</t>
  </si>
  <si>
    <t>Total Debt</t>
  </si>
  <si>
    <t>Equipment Loan [Member]</t>
  </si>
  <si>
    <t>Bank Loans [Member]</t>
  </si>
  <si>
    <t>Short Term Debt [Member]</t>
  </si>
  <si>
    <t>COMMITMENTS AND CONTINGENCIES (Leases for Office and Production Facilities) (Details)</t>
  </si>
  <si>
    <t>1 Months Ended</t>
  </si>
  <si>
    <t>Jun. 30, 2014USD ($)</t>
  </si>
  <si>
    <t>Dec. 31, 2016USD ($)ft²</t>
  </si>
  <si>
    <t>Dec. 31, 2015USD ($)</t>
  </si>
  <si>
    <t>Dec. 19, 2016USD ($)</t>
  </si>
  <si>
    <t>Sep. 21, 2016USD ($)</t>
  </si>
  <si>
    <t>Operating Leased Assets [Line Items]</t>
  </si>
  <si>
    <t>Rent expenses</t>
  </si>
  <si>
    <t>Deerfield Beach Florida [Member]</t>
  </si>
  <si>
    <t>Monthly rent payment</t>
  </si>
  <si>
    <t>Operating leases, rent expense, annually, net</t>
  </si>
  <si>
    <t>Per square foot price of lease</t>
  </si>
  <si>
    <t>Minimum annual increase in monthly rent per square foot</t>
  </si>
  <si>
    <t>Maximum annual increase in monthly rent per square foot</t>
  </si>
  <si>
    <t>Lease expiration period</t>
  </si>
  <si>
    <t>Jul. 31,
		2019</t>
  </si>
  <si>
    <t>Jul. 31,
		2014</t>
  </si>
  <si>
    <t>Area of real estate space | ft²</t>
  </si>
  <si>
    <t>Mexico City Mexico Sales [Member]</t>
  </si>
  <si>
    <t>Jul. 1,
		2015</t>
  </si>
  <si>
    <t>Ashville North Carolina [Member]</t>
  </si>
  <si>
    <t>Accrued rent liability</t>
  </si>
  <si>
    <t>Accrued value of loss contingency</t>
  </si>
  <si>
    <t>Office Building [Member] | Mexico City Mexico Sales [Member]</t>
  </si>
  <si>
    <t>Warehouse [Member] | Mexico City Mexico Sales [Member]</t>
  </si>
  <si>
    <t>COMMITMENTS AND CONTINGENCIES (Pending and Threatened Litigation and Purchase Commitments) (Details) - USD ($)</t>
  </si>
  <si>
    <t>May 27, 2016</t>
  </si>
  <si>
    <t>Sep. 30, 2016</t>
  </si>
  <si>
    <t>Loss Contingencies [Line Items]</t>
  </si>
  <si>
    <t>Purchase orders outstanding</t>
  </si>
  <si>
    <t>Fees required to pay by company if contract terminated</t>
  </si>
  <si>
    <t>PhotoMedex Civil Action [Member]</t>
  </si>
  <si>
    <t>Damages sought</t>
  </si>
  <si>
    <t>Default judgement amount</t>
  </si>
  <si>
    <t>Settlement amount</t>
  </si>
  <si>
    <t>COMMITMENTS AND CONTINGENCIES (Employment Agreement) (Details) - USD ($)</t>
  </si>
  <si>
    <t>Sep. 12, 2016</t>
  </si>
  <si>
    <t>Jan. 05, 2016</t>
  </si>
  <si>
    <t>Aug. 14, 2015</t>
  </si>
  <si>
    <t>Dec. 16, 2013</t>
  </si>
  <si>
    <t>Dec. 11, 2012</t>
  </si>
  <si>
    <t>Oct. 31, 2015</t>
  </si>
  <si>
    <t>Aug. 31, 2016</t>
  </si>
  <si>
    <t>Mar. 04, 2016</t>
  </si>
  <si>
    <t>Related Party Transaction [Line Items]</t>
  </si>
  <si>
    <t>Value of common stock payment included in base salary</t>
  </si>
  <si>
    <t>Amount used for leased vehicle and related car insurance by Daniel Khesin</t>
  </si>
  <si>
    <t>Personal expenses paid for Daniel Khesin</t>
  </si>
  <si>
    <t>Due from Mr. Khesin</t>
  </si>
  <si>
    <t>Due to Mr. Khesin</t>
  </si>
  <si>
    <t>Shares receivable for investor relation services</t>
  </si>
  <si>
    <t>Liabilities</t>
  </si>
  <si>
    <t>Dr Fernando Tamez [Member]</t>
  </si>
  <si>
    <t>Base annual salary</t>
  </si>
  <si>
    <t>Period for which employee will receive shares of common stock on each 12 month anniversary of the agreement</t>
  </si>
  <si>
    <t>Cumulative value of shares of common stock which employee will receive on each 12 month anniversary of the agreement</t>
  </si>
  <si>
    <t>Percentage of net profits which employee shall be entitled as profit participation, commencing on the third calendar anniversary of the performance agreement</t>
  </si>
  <si>
    <t>30.00%</t>
  </si>
  <si>
    <t>Consideration payment to employee for option of terminating the Profit Participation</t>
  </si>
  <si>
    <t>One-time payment to employee in the event of change of control</t>
  </si>
  <si>
    <t>Minimum percentage of combined voting power of outstanding securities changes which will be deemed as change of control</t>
  </si>
  <si>
    <t>80.00%</t>
  </si>
  <si>
    <t>Percentage of outstanding shares changes which will be deemed as change of control</t>
  </si>
  <si>
    <t>50.00%</t>
  </si>
  <si>
    <t>Percentage of outstanding shares changes within a period of one year which will be deemed as change of control</t>
  </si>
  <si>
    <t>Percentage of gross value of assets is transferred to an unrelated party which will be deemed as change of control</t>
  </si>
  <si>
    <t>40.00%</t>
  </si>
  <si>
    <t>Chief Executive Officer [Member]</t>
  </si>
  <si>
    <t>Initial term expiration</t>
  </si>
  <si>
    <t>Dec. 31,
		2018</t>
  </si>
  <si>
    <t>Renewal term periods</t>
  </si>
  <si>
    <t>1 year</t>
  </si>
  <si>
    <t>Salary percent bonus increase</t>
  </si>
  <si>
    <t>20.00%</t>
  </si>
  <si>
    <t>Disability compensation percentage</t>
  </si>
  <si>
    <t>25.00%</t>
  </si>
  <si>
    <t>Disability compensation term</t>
  </si>
  <si>
    <t>Number of months of annual base salary used to calculate lump sum compensation payable upon termination or non-renewal notice</t>
  </si>
  <si>
    <t>42 months</t>
  </si>
  <si>
    <t>Non-competition period</t>
  </si>
  <si>
    <t>6 months</t>
  </si>
  <si>
    <t>Chief Financial Officer [Member]</t>
  </si>
  <si>
    <t>12 months</t>
  </si>
  <si>
    <t>Chief Financial Officer [Member] | Restricted Stock [Member]</t>
  </si>
  <si>
    <t>RSUs granted</t>
  </si>
  <si>
    <t>Vesting period</t>
  </si>
  <si>
    <t>48 months</t>
  </si>
  <si>
    <t>Value of shares under make-whole provision</t>
  </si>
  <si>
    <t>Minimum price per share under make-whole provision</t>
  </si>
  <si>
    <t>Chief Financial Officer [Member] | Restricted Stock [Member] | Vesting Monthly [Member]</t>
  </si>
  <si>
    <t>Abner Silva [Member]</t>
  </si>
  <si>
    <t>Advance to related party</t>
  </si>
  <si>
    <t>Manuel Gonzalez [Member]</t>
  </si>
  <si>
    <t>Number of cashless warrants per month</t>
  </si>
  <si>
    <t>Number of months cashless warrants to be granted</t>
  </si>
  <si>
    <t>Term of cashless warrants</t>
  </si>
  <si>
    <t>15 years</t>
  </si>
  <si>
    <t>Ms. Barch-Niles [Member] | Restricted Stock Units [Member]</t>
  </si>
  <si>
    <t>Ms. Barch-Niles [Member] | Restricted Stock Units [Member] | Signing Bonus [Member]</t>
  </si>
  <si>
    <t>EQUITY (Common Stock) (Details) - USD ($)</t>
  </si>
  <si>
    <t>3 Months Ended</t>
  </si>
  <si>
    <t>Jun. 30, 2015</t>
  </si>
  <si>
    <t>Jan. 31, 2016</t>
  </si>
  <si>
    <t>Stockholders Equity Note [Line Items]</t>
  </si>
  <si>
    <t>Share price</t>
  </si>
  <si>
    <t>Number of shares called by warrants</t>
  </si>
  <si>
    <t>Exercise price of warrants</t>
  </si>
  <si>
    <t>Issuance costs</t>
  </si>
  <si>
    <t>Fair value of warrants</t>
  </si>
  <si>
    <t>Shares issued, value</t>
  </si>
  <si>
    <t>Offering fees</t>
  </si>
  <si>
    <t>Investor relations expense</t>
  </si>
  <si>
    <t>Stock subscription receivable</t>
  </si>
  <si>
    <t>Proceeds from stock subscription receivable</t>
  </si>
  <si>
    <t>Various employees and consultants [Member]</t>
  </si>
  <si>
    <t>Stock issued as compensation for service</t>
  </si>
  <si>
    <t>Investor Relations Firm [Member]</t>
  </si>
  <si>
    <t>Issuance of common stock for services</t>
  </si>
  <si>
    <t>Investor Relations Firms, Employee/BOD Fees, Distributors and Consulting Services [Member]</t>
  </si>
  <si>
    <t>Issuance of common stock, per share</t>
  </si>
  <si>
    <t>Distributors [Member]</t>
  </si>
  <si>
    <t>Investors [Member]</t>
  </si>
  <si>
    <t>Shares issued, shares</t>
  </si>
  <si>
    <t>Decrease in stock subscription receivable</t>
  </si>
  <si>
    <t>EQUITY (Warrants) (Details) - USD ($)</t>
  </si>
  <si>
    <t>Share-based Compensation Arrangement by Share-based Payment Award [Line Items]</t>
  </si>
  <si>
    <t>Warrants</t>
  </si>
  <si>
    <t>Outstanding, beginning balance</t>
  </si>
  <si>
    <t>Issued</t>
  </si>
  <si>
    <t>Exercised</t>
  </si>
  <si>
    <t>Forfeited</t>
  </si>
  <si>
    <t>Outstanding, ending balance</t>
  </si>
  <si>
    <t>Exercisable</t>
  </si>
  <si>
    <t>Weighted-Average Exercise Price</t>
  </si>
  <si>
    <t>Weighted-Average Remaining Contractual Tern (in years)</t>
  </si>
  <si>
    <t>Outstanding</t>
  </si>
  <si>
    <t>4 years 6 months 11 days</t>
  </si>
  <si>
    <t>1 year 2 months 16 days</t>
  </si>
  <si>
    <t>Aggregate Intrinsic Value</t>
  </si>
  <si>
    <t>EQUITY (Stock Options) (Details) - USD ($)</t>
  </si>
  <si>
    <t>Options</t>
  </si>
  <si>
    <t>Outstanding, beginning</t>
  </si>
  <si>
    <t>Outstanding, ending</t>
  </si>
  <si>
    <t>Options exercisable</t>
  </si>
  <si>
    <t>Weighted average exercise price, beginning</t>
  </si>
  <si>
    <t>Weighted average exercise price, issued</t>
  </si>
  <si>
    <t>Weighted average exercise price, exercised</t>
  </si>
  <si>
    <t>Weighted average exercise price, forfeited</t>
  </si>
  <si>
    <t>Weighted average exercise price, ending</t>
  </si>
  <si>
    <t>Options exercisable, weighted average exercise price</t>
  </si>
  <si>
    <t>Weighted average remaining contractual term</t>
  </si>
  <si>
    <t>1 year 1 month 28 days</t>
  </si>
  <si>
    <t>Options outstanding, Aggregate beginning balance</t>
  </si>
  <si>
    <t>Options outstanding, Aggregate ending balance</t>
  </si>
  <si>
    <t>Options exercisable, intrinsic value</t>
  </si>
  <si>
    <t>EQUITY (Preferred Stock) (Details) - $ / shares</t>
  </si>
  <si>
    <t>Number of voting rights per share of Series A Preferred Stock</t>
  </si>
  <si>
    <t>EQUITY (2009 Equity Incentive Plan) (Details) - Equity Incentive Plan [Member]</t>
  </si>
  <si>
    <t>Dec. 31, 2016USD ($)shares</t>
  </si>
  <si>
    <t>Shares authorized under plan</t>
  </si>
  <si>
    <t>Maximum number of shares issuable to one employee during one calendar year</t>
  </si>
  <si>
    <t>The fair market value threshold, that if achieved by option holders, will cause any excess options to be treated as Nonstatutory Stock Options | $</t>
  </si>
  <si>
    <t>Term of Option, unless otherwise stated in Option Agreement (in years)</t>
  </si>
  <si>
    <t>The term for options held by holders of more than 10% of the total combined voting power of all classes of stock of the Company and any Parent or Subsidiary (in years)</t>
  </si>
  <si>
    <t>INCOME TAXES (Schedule for Provision for Income Taxes) (Details) - USD ($)</t>
  </si>
  <si>
    <t>Current:</t>
  </si>
  <si>
    <t>Federal</t>
  </si>
  <si>
    <t>State</t>
  </si>
  <si>
    <t>Non-U.S</t>
  </si>
  <si>
    <t>Current provision (benefit)</t>
  </si>
  <si>
    <t>Deferred:</t>
  </si>
  <si>
    <t>Non-US</t>
  </si>
  <si>
    <t>Increase (Decrease) in valuation allowance</t>
  </si>
  <si>
    <t>Total provision (benefit) for income taxes</t>
  </si>
  <si>
    <t>INCOME TAXES (Reconciliation for Provision for Income Taxes Percentage) (Details)</t>
  </si>
  <si>
    <t>Expected provision(benefit) at statutory rate</t>
  </si>
  <si>
    <t>(35.00%)</t>
  </si>
  <si>
    <t>State taxes</t>
  </si>
  <si>
    <t>(3.50%)</t>
  </si>
  <si>
    <t>(3.40%)</t>
  </si>
  <si>
    <t>(0.20%)</t>
  </si>
  <si>
    <t>0.10%</t>
  </si>
  <si>
    <t>Permanent differences and other</t>
  </si>
  <si>
    <t>2.80%</t>
  </si>
  <si>
    <t>1.90%</t>
  </si>
  <si>
    <t>True-up of deferred tax asset</t>
  </si>
  <si>
    <t>4.30%</t>
  </si>
  <si>
    <t>0.80%</t>
  </si>
  <si>
    <t>Valuation allowance for Net Loss</t>
  </si>
  <si>
    <t>33.00%</t>
  </si>
  <si>
    <t>37.00%</t>
  </si>
  <si>
    <t>1.40%</t>
  </si>
  <si>
    <t>INCOME TAXES (Schedule for Deferred Tax Assets and Liabilities) (Details) - USD ($)</t>
  </si>
  <si>
    <t>Deferred tax assets:</t>
  </si>
  <si>
    <t>Net operating loss carry-forwards</t>
  </si>
  <si>
    <t>Stock-based compensation</t>
  </si>
  <si>
    <t>Depreciation</t>
  </si>
  <si>
    <t>Reserve and allowance</t>
  </si>
  <si>
    <t>Other Accruals</t>
  </si>
  <si>
    <t>Accrued Interest</t>
  </si>
  <si>
    <t>Total deferred tax assets</t>
  </si>
  <si>
    <t>Valuation allowance</t>
  </si>
  <si>
    <t>Net deferred tax assets</t>
  </si>
  <si>
    <t>INCOME TAXES (Schedule for Deferred Tax Assets and Liabilities) (Narrative) (Details) - USD ($)</t>
  </si>
  <si>
    <t>Operating Loss Carryforwards [Line Items]</t>
  </si>
  <si>
    <t>Net operating loss carryforwards</t>
  </si>
  <si>
    <t>Earliest Tax Year [Member]</t>
  </si>
  <si>
    <t>Net operating loss carry forward expiration dates</t>
  </si>
  <si>
    <t>Dec. 31,
		2030</t>
  </si>
  <si>
    <t>Latest Tax Year [Member]</t>
  </si>
  <si>
    <t>Dec. 31,
		2032</t>
  </si>
  <si>
    <t>INCOME TAXES (Schedule of United States and Foreign Components of Loss Before Income Taxes) (Details) - USD ($)</t>
  </si>
  <si>
    <t>United States</t>
  </si>
  <si>
    <t>Foreign</t>
  </si>
  <si>
    <t>BARTER CREDITS (Details) - USD ($)</t>
  </si>
  <si>
    <t>4 Months Ended</t>
  </si>
  <si>
    <t>Apr. 30, 2016</t>
  </si>
  <si>
    <t>Nonmonetary Transactions [Abstract]</t>
  </si>
  <si>
    <t>Merchandise sold to barter company</t>
  </si>
  <si>
    <t>SIGNIFICANT CUSTOMERS (Details) - USD ($)</t>
  </si>
  <si>
    <t>Concentration Risk [Line Items]</t>
  </si>
  <si>
    <t>Customer C Concentration Risk [Member] | Sales Revenue, Goods, Net [Member]</t>
  </si>
  <si>
    <t>Sales Amount</t>
  </si>
  <si>
    <t>Concentration risk percentage</t>
  </si>
  <si>
    <t>18.00%</t>
  </si>
  <si>
    <t>Customer C Concentration Risk [Member] | Accounts Receivable [Member]</t>
  </si>
  <si>
    <t>29.00%</t>
  </si>
  <si>
    <t>Top Ten Customers [Member] | Sales Revenue, Net [Member]</t>
  </si>
  <si>
    <t>46.00%</t>
  </si>
  <si>
    <t>49.00%</t>
  </si>
  <si>
    <t>SIGNIFICANT SUPPLIERS (Details) - USD ($)</t>
  </si>
  <si>
    <t>Supplier C Concentration Risk [Member] | Purchase Amount Concentration [Member]</t>
  </si>
  <si>
    <t>Purchase Amount</t>
  </si>
  <si>
    <t>Supplier C Concentration Risk [Member] | Accounts Payable Concentration [Member]</t>
  </si>
  <si>
    <t>8.00%</t>
  </si>
  <si>
    <t>11.00%</t>
  </si>
  <si>
    <t>Supplier D Concentration Risk [Member] | Purchase Amount Concentration [Member]</t>
  </si>
  <si>
    <t>13.00%</t>
  </si>
  <si>
    <t>Supplier D Concentration Risk [Member] | Accounts Payable Concentration [Member]</t>
  </si>
  <si>
    <t>GEOGRAPHIC REVENUE REPORTING (Details) - USD ($)</t>
  </si>
  <si>
    <t>Segment Reporting Information [Line Items]</t>
  </si>
  <si>
    <t>Net revenue</t>
  </si>
  <si>
    <t>North America [Member]</t>
  </si>
  <si>
    <t>International [Member]</t>
  </si>
  <si>
    <t>RELATED PARTY TRANSACTIONS (Details)</t>
  </si>
  <si>
    <t>8 Months Ended</t>
  </si>
  <si>
    <t>Dec. 29, 2016USD ($)shares</t>
  </si>
  <si>
    <t>Mar. 22, 2017USD ($)</t>
  </si>
  <si>
    <t>Aug. 31, 2016USD ($)</t>
  </si>
  <si>
    <t>Dec. 31, 2015USD ($)shares</t>
  </si>
  <si>
    <t>Dec. 31, 2014USD ($)</t>
  </si>
  <si>
    <t>Officers compensation</t>
  </si>
  <si>
    <t>Father of Chief Executive Officer [Member]</t>
  </si>
  <si>
    <t>Payment made to related party</t>
  </si>
  <si>
    <t>Sister of Chief Executive Officer [Member]</t>
  </si>
  <si>
    <t>Revenue from related party</t>
  </si>
  <si>
    <t>Accounts receivables</t>
  </si>
  <si>
    <t>Other current liabilities due to related party</t>
  </si>
  <si>
    <t>Dr Fernando Tamez [Member] | Mexican Pesos [Member]</t>
  </si>
  <si>
    <t>Other current liabilities due to related party | MXN</t>
  </si>
  <si>
    <t>Karl Sweis [Member]</t>
  </si>
  <si>
    <t>Entities Controlled By Abner Silva [Member]</t>
  </si>
  <si>
    <t>Purchases from related party</t>
  </si>
  <si>
    <t>Julieta Jackson [Member]</t>
  </si>
  <si>
    <t>Shares paid in dispute resolution | shares</t>
  </si>
  <si>
    <t>Brazilian distributor [Member]</t>
  </si>
  <si>
    <t>Acquired percentage of shares</t>
  </si>
  <si>
    <t>100.00%</t>
  </si>
  <si>
    <t>Cash payment for acquisition</t>
  </si>
  <si>
    <t>Guaranteed employment contract for an employee valued</t>
  </si>
  <si>
    <t>Option to receive per month | shares</t>
  </si>
  <si>
    <t>Option to receive per month period</t>
  </si>
  <si>
    <t>24 months</t>
  </si>
  <si>
    <t>Net assets</t>
  </si>
  <si>
    <t>Brazilian distributor [Member] | Subsequent Event [Member]</t>
  </si>
  <si>
    <t>ACQUISITION (Details) - Brazilian distributor [Member] - USD ($)</t>
  </si>
  <si>
    <t>Dec. 29, 2016</t>
  </si>
  <si>
    <t>Units included in monthly option</t>
  </si>
  <si>
    <t>Number of months for option</t>
  </si>
  <si>
    <t>Subsequent Event [Member]</t>
  </si>
  <si>
    <t>SUBSEQUENT EVENTS (Details) - USD ($)</t>
  </si>
  <si>
    <t>Feb. 08, 2017</t>
  </si>
  <si>
    <t>Subsequent Event [Line Items]</t>
  </si>
  <si>
    <t>Stock purchase agreement amount</t>
  </si>
  <si>
    <t>Shares in stock purchase agreement</t>
  </si>
  <si>
    <t>Offset of subscription receivable against additional paid in capital</t>
  </si>
  <si>
    <t>Option to receive per month</t>
  </si>
  <si>
    <t>Subsequent Event [Member] | Brazilian distributor [Member]</t>
  </si>
  <si>
    <t>Subsequent Event [Member] | EverCare Prohealth Technologies LTD [Member]</t>
  </si>
  <si>
    <t>Proceeds from related party debt financing</t>
  </si>
  <si>
    <t>Exercisable period</t>
  </si>
  <si>
    <t>Shares received as an arrangemen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MXN &quot;#,##0_);_(&quot;MXN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463959</v>
      </c>
    </row>
    <row r="9" spans="1:3">
      <c r="A9" s="4" t="s">
        <v>14</v>
      </c>
      <c r="B9" s="4" t="s">
        <v>15</v>
      </c>
    </row>
    <row r="10" spans="1:3">
      <c r="A10" s="4" t="s">
        <v>16</v>
      </c>
      <c r="B10" s="4" t="s">
        <v>17</v>
      </c>
    </row>
    <row r="11" spans="1:3">
      <c r="A11" s="4" t="s">
        <v>18</v>
      </c>
      <c r="B11" s="5" t="n">
        <v>2016</v>
      </c>
    </row>
    <row r="12" spans="1:3">
      <c r="A12" s="4" t="s">
        <v>19</v>
      </c>
      <c r="B12" s="4" t="s">
        <v>20</v>
      </c>
    </row>
    <row r="13" spans="1:3">
      <c r="A13" s="4" t="s">
        <v>21</v>
      </c>
      <c r="B13" s="4" t="s">
        <v>22</v>
      </c>
    </row>
    <row r="14" spans="1:3">
      <c r="A14" s="4" t="s">
        <v>23</v>
      </c>
      <c r="B14" s="4" t="s">
        <v>22</v>
      </c>
    </row>
    <row r="15" spans="1:3">
      <c r="A15" s="4" t="s">
        <v>24</v>
      </c>
      <c r="B15" s="4" t="s">
        <v>25</v>
      </c>
    </row>
    <row r="16" spans="1:3">
      <c r="A16" s="4" t="s">
        <v>26</v>
      </c>
      <c r="C16" s="5" t="n">
        <v>23537330</v>
      </c>
    </row>
    <row r="17" spans="1:3">
      <c r="A17" s="4" t="s">
        <v>27</v>
      </c>
      <c r="B17" s="6" t="n">
        <v>157699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322319</v>
      </c>
      <c r="C3" s="6" t="n">
        <v>4517604</v>
      </c>
    </row>
    <row r="4" spans="1:3">
      <c r="A4" s="4" t="s">
        <v>32</v>
      </c>
      <c r="B4" s="5" t="n">
        <v>2028360</v>
      </c>
      <c r="C4" s="5" t="n">
        <v>1557560</v>
      </c>
    </row>
    <row r="5" spans="1:3">
      <c r="A5" s="4" t="s">
        <v>33</v>
      </c>
      <c r="B5" s="5" t="n">
        <v>2251005</v>
      </c>
      <c r="C5" s="5" t="n">
        <v>3733213</v>
      </c>
    </row>
    <row r="6" spans="1:3">
      <c r="A6" s="4" t="s">
        <v>34</v>
      </c>
      <c r="B6" s="5" t="n">
        <v>114612</v>
      </c>
      <c r="C6" s="5" t="n">
        <v>255980</v>
      </c>
    </row>
    <row r="7" spans="1:3">
      <c r="A7" s="4" t="s">
        <v>35</v>
      </c>
      <c r="B7" s="5" t="n">
        <v>4716296</v>
      </c>
      <c r="C7" s="5" t="n">
        <v>10064357</v>
      </c>
    </row>
    <row r="8" spans="1:3">
      <c r="A8" s="4" t="s">
        <v>36</v>
      </c>
      <c r="B8" s="5" t="n">
        <v>106531</v>
      </c>
      <c r="C8" s="5" t="n">
        <v>99539</v>
      </c>
    </row>
    <row r="9" spans="1:3">
      <c r="A9" s="4" t="s">
        <v>37</v>
      </c>
      <c r="B9" s="5" t="n">
        <v>340295</v>
      </c>
      <c r="C9" s="5" t="n">
        <v>483765</v>
      </c>
    </row>
    <row r="10" spans="1:3">
      <c r="A10" s="4" t="s">
        <v>38</v>
      </c>
      <c r="B10" s="5" t="n">
        <v>555162</v>
      </c>
      <c r="C10" s="5" t="n">
        <v>67765</v>
      </c>
    </row>
    <row r="11" spans="1:3">
      <c r="A11" s="4" t="s">
        <v>39</v>
      </c>
      <c r="B11" s="5" t="n">
        <v>5718284</v>
      </c>
      <c r="C11" s="5" t="n">
        <v>10715426</v>
      </c>
    </row>
    <row r="12" spans="1:3">
      <c r="A12" s="3" t="s">
        <v>40</v>
      </c>
    </row>
    <row r="13" spans="1:3">
      <c r="A13" s="4" t="s">
        <v>41</v>
      </c>
      <c r="B13" s="5" t="n">
        <v>2413000</v>
      </c>
      <c r="C13" s="5" t="n">
        <v>1235152</v>
      </c>
    </row>
    <row r="14" spans="1:3">
      <c r="A14" s="4" t="s">
        <v>42</v>
      </c>
      <c r="B14" s="5" t="n">
        <v>1235914</v>
      </c>
      <c r="C14" s="5" t="n">
        <v>1400552</v>
      </c>
    </row>
    <row r="15" spans="1:3">
      <c r="A15" s="4" t="s">
        <v>43</v>
      </c>
      <c r="B15" s="5" t="n">
        <v>712232</v>
      </c>
      <c r="C15" s="5" t="n">
        <v>574475</v>
      </c>
    </row>
    <row r="16" spans="1:3">
      <c r="A16" s="4" t="s">
        <v>44</v>
      </c>
      <c r="B16" s="5" t="n">
        <v>75932</v>
      </c>
      <c r="C16" s="5" t="n">
        <v>97042</v>
      </c>
    </row>
    <row r="17" spans="1:3">
      <c r="A17" s="4" t="s">
        <v>45</v>
      </c>
      <c r="B17" s="5" t="n">
        <v>4437078</v>
      </c>
      <c r="C17" s="5" t="n">
        <v>3307221</v>
      </c>
    </row>
    <row r="18" spans="1:3">
      <c r="A18" s="4" t="s">
        <v>46</v>
      </c>
      <c r="B18" s="5" t="n">
        <v>47587</v>
      </c>
      <c r="C18" s="5" t="n">
        <v>115050</v>
      </c>
    </row>
    <row r="19" spans="1:3">
      <c r="A19" s="4" t="s">
        <v>47</v>
      </c>
      <c r="B19" s="5" t="n">
        <v>4484665</v>
      </c>
      <c r="C19" s="5" t="n">
        <v>3422271</v>
      </c>
    </row>
    <row r="20" spans="1:3">
      <c r="A20" s="4" t="s">
        <v>48</v>
      </c>
      <c r="B20" s="4" t="s">
        <v>49</v>
      </c>
      <c r="C20" s="4" t="s">
        <v>49</v>
      </c>
    </row>
    <row r="21" spans="1:3">
      <c r="A21" s="3" t="s">
        <v>50</v>
      </c>
    </row>
    <row r="22" spans="1:3">
      <c r="A22" s="4" t="s">
        <v>51</v>
      </c>
      <c r="B22" s="4" t="s">
        <v>49</v>
      </c>
      <c r="C22" s="4" t="s">
        <v>49</v>
      </c>
    </row>
    <row r="23" spans="1:3">
      <c r="A23" s="4" t="s">
        <v>52</v>
      </c>
      <c r="B23" s="5" t="n">
        <v>23538</v>
      </c>
      <c r="C23" s="5" t="n">
        <v>22557</v>
      </c>
    </row>
    <row r="24" spans="1:3">
      <c r="A24" s="4" t="s">
        <v>53</v>
      </c>
      <c r="B24" s="5" t="n">
        <v>29060555</v>
      </c>
      <c r="C24" s="5" t="n">
        <v>28308784</v>
      </c>
    </row>
    <row r="25" spans="1:3">
      <c r="A25" s="4" t="s">
        <v>54</v>
      </c>
      <c r="B25" s="5" t="n">
        <v>-27918109</v>
      </c>
      <c r="C25" s="5" t="n">
        <v>-20978751</v>
      </c>
    </row>
    <row r="26" spans="1:3">
      <c r="A26" s="4" t="s">
        <v>55</v>
      </c>
      <c r="B26" s="5" t="n">
        <v>67635</v>
      </c>
      <c r="C26" s="5" t="n">
        <v>-59435</v>
      </c>
    </row>
    <row r="27" spans="1:3">
      <c r="A27" s="4" t="s">
        <v>56</v>
      </c>
      <c r="B27" s="5" t="n">
        <v>1233619</v>
      </c>
      <c r="C27" s="5" t="n">
        <v>7293155</v>
      </c>
    </row>
    <row r="28" spans="1:3">
      <c r="A28" s="4" t="s">
        <v>57</v>
      </c>
      <c r="B28" s="6" t="n">
        <v>5718284</v>
      </c>
      <c r="C28" s="6" t="n">
        <v>107154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181</v>
      </c>
    </row>
    <row r="4" spans="1:2">
      <c r="A4" s="4" t="s">
        <v>236</v>
      </c>
      <c r="B4" s="4" t="s">
        <v>237</v>
      </c>
    </row>
    <row r="5" spans="1:2">
      <c r="A5" s="4" t="s">
        <v>238</v>
      </c>
      <c r="B5" s="4" t="s">
        <v>239</v>
      </c>
    </row>
    <row r="6" spans="1:2">
      <c r="A6" s="4" t="s">
        <v>240</v>
      </c>
      <c r="B6" s="4" t="s">
        <v>241</v>
      </c>
    </row>
    <row r="7" spans="1:2">
      <c r="A7" s="4" t="s">
        <v>242</v>
      </c>
      <c r="B7" s="4" t="s">
        <v>243</v>
      </c>
    </row>
    <row r="8" spans="1:2">
      <c r="A8" s="4" t="s">
        <v>31</v>
      </c>
      <c r="B8" s="4" t="s">
        <v>244</v>
      </c>
    </row>
    <row r="9" spans="1:2">
      <c r="A9" s="4" t="s">
        <v>245</v>
      </c>
      <c r="B9" s="4" t="s">
        <v>246</v>
      </c>
    </row>
    <row r="10" spans="1:2">
      <c r="A10" s="4" t="s">
        <v>247</v>
      </c>
      <c r="B10" s="4" t="s">
        <v>248</v>
      </c>
    </row>
    <row r="11" spans="1:2">
      <c r="A11" s="4" t="s">
        <v>249</v>
      </c>
      <c r="B11" s="4" t="s">
        <v>250</v>
      </c>
    </row>
    <row r="12" spans="1:2">
      <c r="A12" s="4" t="s">
        <v>251</v>
      </c>
      <c r="B12" s="4" t="s">
        <v>252</v>
      </c>
    </row>
    <row r="13" spans="1:2">
      <c r="A13" s="4" t="s">
        <v>253</v>
      </c>
      <c r="B13" s="4" t="s">
        <v>254</v>
      </c>
    </row>
    <row r="14" spans="1:2">
      <c r="A14" s="4" t="s">
        <v>255</v>
      </c>
      <c r="B14" s="4" t="s">
        <v>256</v>
      </c>
    </row>
    <row r="15" spans="1:2">
      <c r="A15" s="4" t="s">
        <v>257</v>
      </c>
      <c r="B15" s="4" t="s">
        <v>258</v>
      </c>
    </row>
    <row r="16" spans="1:2">
      <c r="A16" s="4" t="s">
        <v>259</v>
      </c>
      <c r="B16" s="4" t="s">
        <v>260</v>
      </c>
    </row>
    <row r="17" spans="1:2">
      <c r="A17" s="4" t="s">
        <v>261</v>
      </c>
      <c r="B17" s="4" t="s">
        <v>262</v>
      </c>
    </row>
    <row r="18" spans="1:2">
      <c r="A18" s="4" t="s">
        <v>263</v>
      </c>
      <c r="B18" s="4" t="s">
        <v>264</v>
      </c>
    </row>
    <row r="19" spans="1:2">
      <c r="A19" s="4" t="s">
        <v>265</v>
      </c>
      <c r="B19" s="4" t="s">
        <v>266</v>
      </c>
    </row>
    <row r="20" spans="1:2">
      <c r="A20" s="4" t="s">
        <v>267</v>
      </c>
      <c r="B20" s="4" t="s">
        <v>268</v>
      </c>
    </row>
    <row r="21" spans="1:2">
      <c r="A21" s="4" t="s">
        <v>269</v>
      </c>
      <c r="B21" s="4" t="s">
        <v>270</v>
      </c>
    </row>
    <row r="22" spans="1:2">
      <c r="A22" s="4" t="s">
        <v>271</v>
      </c>
      <c r="B22" s="4" t="s">
        <v>272</v>
      </c>
    </row>
    <row r="23" spans="1:2">
      <c r="A23" s="4" t="s">
        <v>273</v>
      </c>
      <c r="B23"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v>
      </c>
    </row>
    <row r="3" spans="1:2">
      <c r="A3" s="3" t="s">
        <v>187</v>
      </c>
    </row>
    <row r="4" spans="1:2">
      <c r="A4" s="4" t="s">
        <v>276</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8</v>
      </c>
      <c r="B1" s="2" t="s">
        <v>1</v>
      </c>
    </row>
    <row r="2" spans="1:2">
      <c r="B2" s="2" t="s">
        <v>2</v>
      </c>
    </row>
    <row r="3" spans="1:2">
      <c r="A3" s="3" t="s">
        <v>190</v>
      </c>
    </row>
    <row r="4" spans="1:2">
      <c r="A4" s="4" t="s">
        <v>279</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1</v>
      </c>
      <c r="B1" s="2" t="s">
        <v>1</v>
      </c>
    </row>
    <row r="2" spans="1:2">
      <c r="B2" s="2" t="s">
        <v>2</v>
      </c>
    </row>
    <row r="3" spans="1:2">
      <c r="A3" s="3" t="s">
        <v>193</v>
      </c>
    </row>
    <row r="4" spans="1:2">
      <c r="A4" s="4" t="s">
        <v>282</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v>
      </c>
      <c r="C1" s="2" t="s">
        <v>29</v>
      </c>
    </row>
    <row r="2" spans="1:3">
      <c r="A2" s="3" t="s">
        <v>59</v>
      </c>
    </row>
    <row r="3" spans="1:3">
      <c r="A3" s="4" t="s">
        <v>60</v>
      </c>
      <c r="B3" s="7" t="n">
        <v>0.001</v>
      </c>
      <c r="C3" s="7" t="n">
        <v>0.001</v>
      </c>
    </row>
    <row r="4" spans="1:3">
      <c r="A4" s="4" t="s">
        <v>61</v>
      </c>
      <c r="B4" s="5" t="n">
        <v>30000000</v>
      </c>
      <c r="C4" s="5" t="n">
        <v>30000000</v>
      </c>
    </row>
    <row r="5" spans="1:3">
      <c r="A5" s="4" t="s">
        <v>62</v>
      </c>
      <c r="B5" s="5" t="n">
        <v>0</v>
      </c>
      <c r="C5" s="5" t="n">
        <v>0</v>
      </c>
    </row>
    <row r="6" spans="1:3">
      <c r="A6" s="4" t="s">
        <v>63</v>
      </c>
      <c r="B6" s="5" t="n">
        <v>0</v>
      </c>
      <c r="C6" s="5" t="n">
        <v>0</v>
      </c>
    </row>
    <row r="7" spans="1:3">
      <c r="A7" s="4" t="s">
        <v>64</v>
      </c>
      <c r="B7" s="7" t="n">
        <v>0.001</v>
      </c>
      <c r="C7" s="7" t="n">
        <v>0.001</v>
      </c>
    </row>
    <row r="8" spans="1:3">
      <c r="A8" s="4" t="s">
        <v>65</v>
      </c>
      <c r="B8" s="5" t="n">
        <v>300000000</v>
      </c>
      <c r="C8" s="5" t="n">
        <v>300000000</v>
      </c>
    </row>
    <row r="9" spans="1:3">
      <c r="A9" s="4" t="s">
        <v>66</v>
      </c>
      <c r="B9" s="5" t="n">
        <v>23537330</v>
      </c>
      <c r="C9" s="5" t="n">
        <v>22556765</v>
      </c>
    </row>
    <row r="10" spans="1:3">
      <c r="A10" s="4" t="s">
        <v>67</v>
      </c>
      <c r="B10" s="5" t="n">
        <v>23537330</v>
      </c>
      <c r="C10" s="5" t="n">
        <v>225567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4</v>
      </c>
      <c r="B1" s="2" t="s">
        <v>1</v>
      </c>
    </row>
    <row r="2" spans="1:2">
      <c r="B2" s="2" t="s">
        <v>2</v>
      </c>
    </row>
    <row r="3" spans="1:2">
      <c r="A3" s="3" t="s">
        <v>196</v>
      </c>
    </row>
    <row r="4" spans="1:2">
      <c r="A4" s="4" t="s">
        <v>285</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7</v>
      </c>
      <c r="B1" s="2" t="s">
        <v>1</v>
      </c>
    </row>
    <row r="2" spans="1:2">
      <c r="B2" s="2" t="s">
        <v>2</v>
      </c>
    </row>
    <row r="3" spans="1:2">
      <c r="A3" s="3" t="s">
        <v>199</v>
      </c>
    </row>
    <row r="4" spans="1:2">
      <c r="A4" s="4" t="s">
        <v>288</v>
      </c>
      <c r="B4"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0</v>
      </c>
      <c r="B1" s="2" t="s">
        <v>1</v>
      </c>
    </row>
    <row r="2" spans="1:2">
      <c r="B2" s="2" t="s">
        <v>2</v>
      </c>
    </row>
    <row r="3" spans="1:2">
      <c r="A3" s="3" t="s">
        <v>202</v>
      </c>
    </row>
    <row r="4" spans="1:2">
      <c r="A4" s="4" t="s">
        <v>291</v>
      </c>
      <c r="B4"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3</v>
      </c>
      <c r="B1" s="2" t="s">
        <v>1</v>
      </c>
    </row>
    <row r="2" spans="1:2">
      <c r="B2" s="2" t="s">
        <v>2</v>
      </c>
    </row>
    <row r="3" spans="1:2">
      <c r="A3" s="3" t="s">
        <v>206</v>
      </c>
    </row>
    <row r="4" spans="1:2">
      <c r="A4" s="4" t="s">
        <v>294</v>
      </c>
      <c r="B4"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96</v>
      </c>
      <c r="B1" s="2" t="s">
        <v>1</v>
      </c>
    </row>
    <row r="2" spans="1:2">
      <c r="B2" s="2" t="s">
        <v>2</v>
      </c>
    </row>
    <row r="3" spans="1:2">
      <c r="A3" s="3" t="s">
        <v>209</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12</v>
      </c>
    </row>
    <row r="4" spans="1:2">
      <c r="A4" s="4" t="s">
        <v>302</v>
      </c>
      <c r="B4" s="4" t="s">
        <v>303</v>
      </c>
    </row>
    <row r="5" spans="1:2">
      <c r="A5" s="4" t="s">
        <v>304</v>
      </c>
      <c r="B5" s="4" t="s">
        <v>305</v>
      </c>
    </row>
    <row r="6" spans="1:2">
      <c r="A6" s="4" t="s">
        <v>306</v>
      </c>
      <c r="B6" s="4" t="s">
        <v>307</v>
      </c>
    </row>
    <row r="7" spans="1:2">
      <c r="A7" s="4" t="s">
        <v>308</v>
      </c>
      <c r="B7"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0</v>
      </c>
      <c r="B1" s="2" t="s">
        <v>1</v>
      </c>
    </row>
    <row r="2" spans="1:2">
      <c r="B2" s="2" t="s">
        <v>2</v>
      </c>
    </row>
    <row r="3" spans="1:2">
      <c r="A3" s="3" t="s">
        <v>218</v>
      </c>
    </row>
    <row r="4" spans="1:2">
      <c r="A4" s="4" t="s">
        <v>311</v>
      </c>
      <c r="B4"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3</v>
      </c>
      <c r="B1" s="2" t="s">
        <v>1</v>
      </c>
    </row>
    <row r="2" spans="1:2">
      <c r="B2" s="2" t="s">
        <v>2</v>
      </c>
    </row>
    <row r="3" spans="1:2">
      <c r="A3" s="3" t="s">
        <v>221</v>
      </c>
    </row>
    <row r="4" spans="1:2">
      <c r="A4" s="4" t="s">
        <v>314</v>
      </c>
      <c r="B4"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6</v>
      </c>
      <c r="B1" s="2" t="s">
        <v>1</v>
      </c>
    </row>
    <row r="2" spans="1:2">
      <c r="B2" s="2" t="s">
        <v>2</v>
      </c>
    </row>
    <row r="3" spans="1:2">
      <c r="A3" s="3" t="s">
        <v>224</v>
      </c>
    </row>
    <row r="4" spans="1:2">
      <c r="A4" s="4" t="s">
        <v>317</v>
      </c>
      <c r="B4" s="4" t="s">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4"/>
  </cols>
  <sheetData>
    <row r="1" spans="1:5">
      <c r="A1" s="1" t="s">
        <v>319</v>
      </c>
      <c r="B1" s="2" t="s">
        <v>1</v>
      </c>
    </row>
    <row r="2" spans="1:5">
      <c r="B2" s="2" t="s">
        <v>2</v>
      </c>
      <c r="C2" s="2" t="s">
        <v>29</v>
      </c>
      <c r="D2" s="2" t="s">
        <v>320</v>
      </c>
      <c r="E2" s="2" t="s">
        <v>321</v>
      </c>
    </row>
    <row r="3" spans="1:5">
      <c r="A3" s="3" t="s">
        <v>322</v>
      </c>
    </row>
    <row r="4" spans="1:5">
      <c r="A4" s="4" t="s">
        <v>323</v>
      </c>
      <c r="B4" s="6" t="n">
        <v>725929</v>
      </c>
      <c r="C4" s="6" t="n">
        <v>663151</v>
      </c>
    </row>
    <row r="5" spans="1:5">
      <c r="A5" s="4" t="s">
        <v>324</v>
      </c>
      <c r="B5" s="5" t="n">
        <v>52258</v>
      </c>
      <c r="C5" s="5" t="n">
        <v>71208</v>
      </c>
    </row>
    <row r="6" spans="1:5">
      <c r="A6" s="4" t="s">
        <v>325</v>
      </c>
      <c r="B6" s="6" t="n">
        <v>178034</v>
      </c>
      <c r="C6" s="6" t="n">
        <v>154308</v>
      </c>
    </row>
    <row r="7" spans="1:5">
      <c r="A7" s="4" t="s">
        <v>326</v>
      </c>
      <c r="B7" s="5" t="n">
        <v>0</v>
      </c>
      <c r="C7" s="5" t="n">
        <v>444213</v>
      </c>
    </row>
    <row r="8" spans="1:5">
      <c r="A8" s="4" t="s">
        <v>327</v>
      </c>
      <c r="B8" s="4" t="s">
        <v>49</v>
      </c>
      <c r="C8" s="6" t="n">
        <v>337500</v>
      </c>
    </row>
    <row r="9" spans="1:5">
      <c r="A9" s="4" t="s">
        <v>85</v>
      </c>
      <c r="B9" s="5" t="n">
        <v>6735588</v>
      </c>
      <c r="C9" s="5" t="n">
        <v>10222128</v>
      </c>
    </row>
    <row r="10" spans="1:5">
      <c r="A10" s="4" t="s">
        <v>257</v>
      </c>
      <c r="D10" s="6" t="n">
        <v>38430</v>
      </c>
    </row>
    <row r="11" spans="1:5">
      <c r="A11" s="4" t="s">
        <v>150</v>
      </c>
      <c r="B11" s="4" t="s">
        <v>49</v>
      </c>
      <c r="C11" s="5" t="n">
        <v>38430</v>
      </c>
    </row>
    <row r="12" spans="1:5">
      <c r="A12" s="4" t="s">
        <v>328</v>
      </c>
      <c r="B12" s="5" t="n">
        <v>273916</v>
      </c>
      <c r="C12" s="5" t="n">
        <v>340200</v>
      </c>
    </row>
    <row r="13" spans="1:5">
      <c r="A13" s="4" t="s">
        <v>329</v>
      </c>
      <c r="B13" s="6" t="n">
        <v>651642</v>
      </c>
      <c r="C13" s="6" t="n">
        <v>379615</v>
      </c>
    </row>
    <row r="14" spans="1:5">
      <c r="A14" s="4" t="s">
        <v>330</v>
      </c>
    </row>
    <row r="15" spans="1:5">
      <c r="A15" s="3" t="s">
        <v>322</v>
      </c>
    </row>
    <row r="16" spans="1:5">
      <c r="A16" s="4" t="s">
        <v>331</v>
      </c>
      <c r="B16" s="4" t="s">
        <v>332</v>
      </c>
    </row>
    <row r="17" spans="1:5">
      <c r="A17" s="4" t="s">
        <v>333</v>
      </c>
      <c r="B17" s="4" t="s">
        <v>334</v>
      </c>
    </row>
    <row r="18" spans="1:5">
      <c r="A18" s="4" t="s">
        <v>335</v>
      </c>
    </row>
    <row r="19" spans="1:5">
      <c r="A19" s="3" t="s">
        <v>322</v>
      </c>
    </row>
    <row r="20" spans="1:5">
      <c r="A20" s="4" t="s">
        <v>331</v>
      </c>
      <c r="B20" s="4" t="s">
        <v>336</v>
      </c>
    </row>
    <row r="21" spans="1:5">
      <c r="A21" s="4" t="s">
        <v>333</v>
      </c>
      <c r="B21" s="4" t="s">
        <v>337</v>
      </c>
    </row>
    <row r="22" spans="1:5">
      <c r="A22" s="4" t="s">
        <v>338</v>
      </c>
    </row>
    <row r="23" spans="1:5">
      <c r="A23" s="3" t="s">
        <v>322</v>
      </c>
    </row>
    <row r="24" spans="1:5">
      <c r="A24" s="4" t="s">
        <v>339</v>
      </c>
      <c r="C24" s="4" t="s">
        <v>340</v>
      </c>
    </row>
    <row r="25" spans="1:5">
      <c r="A25" s="4" t="s">
        <v>327</v>
      </c>
      <c r="E25" s="6" t="n">
        <v>89705</v>
      </c>
    </row>
    <row r="26" spans="1:5">
      <c r="A26" s="4" t="s">
        <v>85</v>
      </c>
      <c r="D26" s="5" t="n">
        <v>88630</v>
      </c>
    </row>
    <row r="27" spans="1:5">
      <c r="A27" s="4" t="s">
        <v>341</v>
      </c>
      <c r="D27" s="6" t="n">
        <v>6204</v>
      </c>
    </row>
  </sheetData>
  <mergeCells count="2">
    <mergeCell ref="A1:A2"/>
    <mergeCell ref="B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8</v>
      </c>
      <c r="B1" s="2" t="s">
        <v>1</v>
      </c>
    </row>
    <row r="2" spans="1:3">
      <c r="B2" s="2" t="s">
        <v>2</v>
      </c>
      <c r="C2" s="2" t="s">
        <v>29</v>
      </c>
    </row>
    <row r="3" spans="1:3">
      <c r="A3" s="3" t="s">
        <v>69</v>
      </c>
    </row>
    <row r="4" spans="1:3">
      <c r="A4" s="4" t="s">
        <v>70</v>
      </c>
      <c r="B4" s="6" t="n">
        <v>12947175</v>
      </c>
      <c r="C4" s="6" t="n">
        <v>11777760</v>
      </c>
    </row>
    <row r="5" spans="1:3">
      <c r="A5" s="4" t="s">
        <v>71</v>
      </c>
      <c r="B5" s="5" t="n">
        <v>6501871</v>
      </c>
      <c r="C5" s="5" t="n">
        <v>5377518</v>
      </c>
    </row>
    <row r="6" spans="1:3">
      <c r="A6" s="4" t="s">
        <v>72</v>
      </c>
      <c r="B6" s="5" t="n">
        <v>6445304</v>
      </c>
      <c r="C6" s="5" t="n">
        <v>6400242</v>
      </c>
    </row>
    <row r="7" spans="1:3">
      <c r="A7" s="3" t="s">
        <v>73</v>
      </c>
    </row>
    <row r="8" spans="1:3">
      <c r="A8" s="4" t="s">
        <v>74</v>
      </c>
      <c r="B8" s="5" t="n">
        <v>1049052</v>
      </c>
      <c r="C8" s="5" t="n">
        <v>3491723</v>
      </c>
    </row>
    <row r="9" spans="1:3">
      <c r="A9" s="4" t="s">
        <v>75</v>
      </c>
      <c r="B9" s="5" t="n">
        <v>1810436</v>
      </c>
      <c r="C9" s="5" t="n">
        <v>3705481</v>
      </c>
    </row>
    <row r="10" spans="1:3">
      <c r="A10" s="4" t="s">
        <v>76</v>
      </c>
      <c r="B10" s="5" t="n">
        <v>1957166</v>
      </c>
      <c r="C10" s="5" t="n">
        <v>1823342</v>
      </c>
    </row>
    <row r="11" spans="1:3">
      <c r="A11" s="4" t="s">
        <v>77</v>
      </c>
      <c r="B11" s="5" t="n">
        <v>4816654</v>
      </c>
      <c r="C11" s="5" t="n">
        <v>9020546</v>
      </c>
    </row>
    <row r="12" spans="1:3">
      <c r="A12" s="3" t="s">
        <v>78</v>
      </c>
    </row>
    <row r="13" spans="1:3">
      <c r="A13" s="4" t="s">
        <v>79</v>
      </c>
      <c r="B13" s="5" t="n">
        <v>2741338</v>
      </c>
      <c r="C13" s="5" t="n">
        <v>2628313</v>
      </c>
    </row>
    <row r="14" spans="1:3">
      <c r="A14" s="4" t="s">
        <v>80</v>
      </c>
      <c r="B14" s="5" t="n">
        <v>4511695</v>
      </c>
      <c r="C14" s="5" t="n">
        <v>3329365</v>
      </c>
    </row>
    <row r="15" spans="1:3">
      <c r="A15" s="4" t="s">
        <v>81</v>
      </c>
      <c r="B15" s="5" t="n">
        <v>38000</v>
      </c>
      <c r="C15" s="5" t="n">
        <v>40000</v>
      </c>
    </row>
    <row r="16" spans="1:3">
      <c r="A16" s="4" t="s">
        <v>82</v>
      </c>
      <c r="B16" s="5" t="n">
        <v>1073205</v>
      </c>
      <c r="C16" s="5" t="n">
        <v>1604146</v>
      </c>
    </row>
    <row r="17" spans="1:3">
      <c r="A17" s="4" t="s">
        <v>83</v>
      </c>
      <c r="B17" s="5" t="n">
        <v>8364238</v>
      </c>
      <c r="C17" s="5" t="n">
        <v>7601824</v>
      </c>
    </row>
    <row r="18" spans="1:3">
      <c r="A18" s="4" t="s">
        <v>84</v>
      </c>
      <c r="B18" s="5" t="n">
        <v>13180892</v>
      </c>
      <c r="C18" s="5" t="n">
        <v>16622370</v>
      </c>
    </row>
    <row r="19" spans="1:3">
      <c r="A19" s="4" t="s">
        <v>85</v>
      </c>
      <c r="B19" s="5" t="n">
        <v>-6735588</v>
      </c>
      <c r="C19" s="5" t="n">
        <v>-10222128</v>
      </c>
    </row>
    <row r="20" spans="1:3">
      <c r="A20" s="3" t="s">
        <v>86</v>
      </c>
    </row>
    <row r="21" spans="1:3">
      <c r="A21" s="4" t="s">
        <v>87</v>
      </c>
      <c r="B21" s="5" t="n">
        <v>-250000</v>
      </c>
      <c r="C21" s="4" t="s">
        <v>49</v>
      </c>
    </row>
    <row r="22" spans="1:3">
      <c r="A22" s="4" t="s">
        <v>88</v>
      </c>
      <c r="B22" s="4" t="s">
        <v>49</v>
      </c>
      <c r="C22" s="5" t="n">
        <v>-337500</v>
      </c>
    </row>
    <row r="23" spans="1:3">
      <c r="A23" s="4" t="s">
        <v>89</v>
      </c>
      <c r="B23" s="5" t="n">
        <v>-140456</v>
      </c>
      <c r="C23" s="5" t="n">
        <v>-117026</v>
      </c>
    </row>
    <row r="24" spans="1:3">
      <c r="A24" s="4" t="s">
        <v>90</v>
      </c>
      <c r="B24" s="5" t="n">
        <v>282100</v>
      </c>
      <c r="C24" s="5" t="n">
        <v>64542</v>
      </c>
    </row>
    <row r="25" spans="1:3">
      <c r="A25" s="4" t="s">
        <v>91</v>
      </c>
      <c r="B25" s="5" t="n">
        <v>-108356</v>
      </c>
      <c r="C25" s="5" t="n">
        <v>-389984</v>
      </c>
    </row>
    <row r="26" spans="1:3">
      <c r="A26" s="4" t="s">
        <v>92</v>
      </c>
      <c r="B26" s="5" t="n">
        <v>-6843944</v>
      </c>
      <c r="C26" s="5" t="n">
        <v>-10612112</v>
      </c>
    </row>
    <row r="27" spans="1:3">
      <c r="A27" s="4" t="s">
        <v>93</v>
      </c>
      <c r="B27" s="5" t="n">
        <v>95414</v>
      </c>
      <c r="C27" s="5" t="n">
        <v>130694</v>
      </c>
    </row>
    <row r="28" spans="1:3">
      <c r="A28" s="4" t="s">
        <v>94</v>
      </c>
      <c r="B28" s="6" t="n">
        <v>-6939358</v>
      </c>
      <c r="C28" s="6" t="n">
        <v>-10742806</v>
      </c>
    </row>
    <row r="29" spans="1:3">
      <c r="A29" s="3" t="s">
        <v>95</v>
      </c>
    </row>
    <row r="30" spans="1:3">
      <c r="A30" s="4" t="s">
        <v>96</v>
      </c>
      <c r="B30" s="5" t="n">
        <v>22597693</v>
      </c>
      <c r="C30" s="5" t="n">
        <v>17825166</v>
      </c>
    </row>
    <row r="31" spans="1:3">
      <c r="A31" s="4" t="s">
        <v>97</v>
      </c>
      <c r="B31" s="8" t="n">
        <v>-0.31</v>
      </c>
      <c r="C31" s="8" t="n">
        <v>-0.6</v>
      </c>
    </row>
    <row r="32" spans="1:3">
      <c r="A32" s="3" t="s">
        <v>98</v>
      </c>
    </row>
    <row r="33" spans="1:3">
      <c r="A33" s="4" t="s">
        <v>99</v>
      </c>
      <c r="B33" s="6" t="n">
        <v>194648</v>
      </c>
      <c r="C33" s="6" t="n">
        <v>3949</v>
      </c>
    </row>
    <row r="34" spans="1:3">
      <c r="A34" s="4" t="s">
        <v>100</v>
      </c>
      <c r="B34" s="6" t="n">
        <v>-7134006</v>
      </c>
      <c r="C34" s="6" t="n">
        <v>-1073885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342</v>
      </c>
      <c r="B1" s="2" t="s">
        <v>2</v>
      </c>
      <c r="C1" s="2" t="s">
        <v>29</v>
      </c>
      <c r="D1" s="2" t="s">
        <v>320</v>
      </c>
    </row>
    <row r="2" spans="1:4">
      <c r="A2" s="3" t="s">
        <v>184</v>
      </c>
    </row>
    <row r="3" spans="1:4">
      <c r="A3" s="4" t="s">
        <v>54</v>
      </c>
      <c r="B3" s="6" t="n">
        <v>27918109</v>
      </c>
      <c r="C3" s="6" t="n">
        <v>20978751</v>
      </c>
    </row>
    <row r="4" spans="1:4">
      <c r="A4" s="4" t="s">
        <v>31</v>
      </c>
      <c r="B4" s="6" t="n">
        <v>322319</v>
      </c>
      <c r="C4" s="6" t="n">
        <v>4517604</v>
      </c>
      <c r="D4" s="6" t="n">
        <v>112855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343</v>
      </c>
      <c r="B1" s="2" t="s">
        <v>2</v>
      </c>
      <c r="C1" s="2" t="s">
        <v>29</v>
      </c>
    </row>
    <row r="2" spans="1:3">
      <c r="A2" s="3" t="s">
        <v>187</v>
      </c>
    </row>
    <row r="3" spans="1:3">
      <c r="A3" s="4" t="s">
        <v>344</v>
      </c>
      <c r="B3" s="6" t="n">
        <v>1739309</v>
      </c>
      <c r="C3" s="6" t="n">
        <v>2320536</v>
      </c>
    </row>
    <row r="4" spans="1:3">
      <c r="A4" s="4" t="s">
        <v>345</v>
      </c>
      <c r="B4" s="5" t="n">
        <v>196451</v>
      </c>
      <c r="C4" s="5" t="n">
        <v>376849</v>
      </c>
    </row>
    <row r="5" spans="1:3">
      <c r="A5" s="4" t="s">
        <v>346</v>
      </c>
      <c r="B5" s="5" t="n">
        <v>815103</v>
      </c>
      <c r="C5" s="5" t="n">
        <v>1315037</v>
      </c>
    </row>
    <row r="6" spans="1:3">
      <c r="A6" s="4" t="s">
        <v>347</v>
      </c>
      <c r="B6" s="5" t="n">
        <v>151784</v>
      </c>
      <c r="C6" s="5" t="n">
        <v>100406</v>
      </c>
    </row>
    <row r="7" spans="1:3">
      <c r="A7" s="4" t="s">
        <v>110</v>
      </c>
      <c r="B7" s="5" t="n">
        <v>2902647</v>
      </c>
      <c r="C7" s="5" t="n">
        <v>4112828</v>
      </c>
    </row>
    <row r="8" spans="1:3">
      <c r="A8" s="4" t="s">
        <v>348</v>
      </c>
      <c r="B8" s="5" t="n">
        <v>-651642</v>
      </c>
      <c r="C8" s="5" t="n">
        <v>-379615</v>
      </c>
    </row>
    <row r="9" spans="1:3">
      <c r="A9" s="4" t="s">
        <v>349</v>
      </c>
      <c r="B9" s="5" t="n">
        <v>2251005</v>
      </c>
      <c r="C9" s="5" t="n">
        <v>3733213</v>
      </c>
    </row>
    <row r="10" spans="1:3">
      <c r="A10" s="4" t="s">
        <v>350</v>
      </c>
      <c r="B10" s="6" t="n">
        <v>651642</v>
      </c>
      <c r="C10" s="6" t="n">
        <v>37961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51</v>
      </c>
      <c r="B1" s="2" t="s">
        <v>2</v>
      </c>
      <c r="C1" s="2" t="s">
        <v>29</v>
      </c>
    </row>
    <row r="2" spans="1:3">
      <c r="A2" s="3" t="s">
        <v>190</v>
      </c>
    </row>
    <row r="3" spans="1:3">
      <c r="A3" s="4" t="s">
        <v>352</v>
      </c>
      <c r="B3" s="6" t="n">
        <v>65752</v>
      </c>
      <c r="C3" s="6" t="n">
        <v>86152</v>
      </c>
    </row>
    <row r="4" spans="1:3">
      <c r="A4" s="4" t="s">
        <v>353</v>
      </c>
      <c r="B4" s="5" t="n">
        <v>14823</v>
      </c>
      <c r="C4" s="5" t="n">
        <v>62217</v>
      </c>
    </row>
    <row r="5" spans="1:3">
      <c r="A5" s="4" t="s">
        <v>354</v>
      </c>
      <c r="B5" s="4" t="s">
        <v>49</v>
      </c>
      <c r="C5" s="5" t="n">
        <v>107611</v>
      </c>
    </row>
    <row r="6" spans="1:3">
      <c r="A6" s="4" t="s">
        <v>355</v>
      </c>
      <c r="B6" s="5" t="n">
        <v>34037</v>
      </c>
      <c r="C6" s="4" t="s">
        <v>49</v>
      </c>
    </row>
    <row r="7" spans="1:3">
      <c r="A7" s="4" t="s">
        <v>34</v>
      </c>
      <c r="B7" s="6" t="n">
        <v>114612</v>
      </c>
      <c r="C7" s="6" t="n">
        <v>25598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356</v>
      </c>
      <c r="B1" s="2" t="s">
        <v>1</v>
      </c>
    </row>
    <row r="2" spans="1:3">
      <c r="B2" s="2" t="s">
        <v>2</v>
      </c>
      <c r="C2" s="2" t="s">
        <v>29</v>
      </c>
    </row>
    <row r="3" spans="1:3">
      <c r="A3" s="3" t="s">
        <v>357</v>
      </c>
    </row>
    <row r="4" spans="1:3">
      <c r="A4" s="4" t="s">
        <v>255</v>
      </c>
      <c r="B4" s="6" t="n">
        <v>23002</v>
      </c>
      <c r="C4" s="6" t="n">
        <v>27412</v>
      </c>
    </row>
    <row r="5" spans="1:3">
      <c r="A5" s="4" t="s">
        <v>358</v>
      </c>
      <c r="B5" s="5" t="n">
        <v>340295</v>
      </c>
      <c r="C5" s="5" t="n">
        <v>483765</v>
      </c>
    </row>
    <row r="6" spans="1:3">
      <c r="A6" s="4" t="s">
        <v>327</v>
      </c>
      <c r="B6" s="4" t="s">
        <v>49</v>
      </c>
      <c r="C6" s="5" t="n">
        <v>337500</v>
      </c>
    </row>
    <row r="7" spans="1:3">
      <c r="A7" s="4" t="s">
        <v>359</v>
      </c>
    </row>
    <row r="8" spans="1:3">
      <c r="A8" s="3" t="s">
        <v>357</v>
      </c>
    </row>
    <row r="9" spans="1:3">
      <c r="A9" s="4" t="s">
        <v>360</v>
      </c>
      <c r="B9" s="5" t="n">
        <v>750000</v>
      </c>
      <c r="C9" s="5" t="n">
        <v>750000</v>
      </c>
    </row>
    <row r="10" spans="1:3">
      <c r="A10" s="4" t="s">
        <v>361</v>
      </c>
      <c r="B10" s="5" t="n">
        <v>-750000</v>
      </c>
      <c r="C10" s="5" t="n">
        <v>-750000</v>
      </c>
    </row>
    <row r="11" spans="1:3">
      <c r="A11" s="4" t="s">
        <v>362</v>
      </c>
      <c r="B11" s="4" t="s">
        <v>49</v>
      </c>
      <c r="C11" s="4" t="s">
        <v>49</v>
      </c>
    </row>
    <row r="12" spans="1:3">
      <c r="A12" s="4" t="s">
        <v>363</v>
      </c>
      <c r="B12" s="8" t="n">
        <v>2.5</v>
      </c>
    </row>
    <row r="13" spans="1:3">
      <c r="A13" s="4" t="s">
        <v>364</v>
      </c>
      <c r="B13" s="6" t="n">
        <v>0</v>
      </c>
      <c r="C13" s="5" t="n">
        <v>18750</v>
      </c>
    </row>
    <row r="14" spans="1:3">
      <c r="A14" s="4" t="s">
        <v>365</v>
      </c>
      <c r="B14" s="4" t="s">
        <v>337</v>
      </c>
    </row>
    <row r="15" spans="1:3">
      <c r="A15" s="4" t="s">
        <v>366</v>
      </c>
      <c r="B15" s="4" t="s">
        <v>337</v>
      </c>
    </row>
    <row r="16" spans="1:3">
      <c r="A16" s="4" t="s">
        <v>327</v>
      </c>
      <c r="C16" s="5" t="n">
        <v>337500</v>
      </c>
    </row>
    <row r="17" spans="1:3">
      <c r="A17" s="4" t="s">
        <v>367</v>
      </c>
    </row>
    <row r="18" spans="1:3">
      <c r="A18" s="3" t="s">
        <v>357</v>
      </c>
    </row>
    <row r="19" spans="1:3">
      <c r="A19" s="4" t="s">
        <v>360</v>
      </c>
      <c r="B19" s="6" t="n">
        <v>590821</v>
      </c>
      <c r="C19" s="5" t="n">
        <v>704087</v>
      </c>
    </row>
    <row r="20" spans="1:3">
      <c r="A20" s="4" t="s">
        <v>361</v>
      </c>
      <c r="B20" s="5" t="n">
        <v>-273528</v>
      </c>
      <c r="C20" s="5" t="n">
        <v>-247734</v>
      </c>
    </row>
    <row r="21" spans="1:3">
      <c r="A21" s="4" t="s">
        <v>362</v>
      </c>
      <c r="B21" s="5" t="n">
        <v>317293</v>
      </c>
      <c r="C21" s="5" t="n">
        <v>456353</v>
      </c>
    </row>
    <row r="22" spans="1:3">
      <c r="A22" s="4" t="s">
        <v>364</v>
      </c>
      <c r="B22" s="6" t="n">
        <v>72537</v>
      </c>
      <c r="C22" s="6" t="n">
        <v>85309</v>
      </c>
    </row>
    <row r="23" spans="1:3">
      <c r="A23" s="4" t="s">
        <v>365</v>
      </c>
      <c r="B23" s="4" t="s">
        <v>368</v>
      </c>
    </row>
    <row r="24" spans="1:3">
      <c r="A24" s="4" t="s">
        <v>369</v>
      </c>
      <c r="B24" s="6" t="n">
        <v>317293</v>
      </c>
    </row>
    <row r="25" spans="1:3">
      <c r="A25" s="4" t="s">
        <v>370</v>
      </c>
      <c r="B25" s="5" t="n">
        <v>72537</v>
      </c>
    </row>
    <row r="26" spans="1:3">
      <c r="A26" s="4" t="s">
        <v>371</v>
      </c>
      <c r="B26" s="5" t="n">
        <v>72537</v>
      </c>
    </row>
    <row r="27" spans="1:3">
      <c r="A27" s="4" t="s">
        <v>372</v>
      </c>
      <c r="B27" s="5" t="n">
        <v>72537</v>
      </c>
    </row>
    <row r="28" spans="1:3">
      <c r="A28" s="4" t="s">
        <v>373</v>
      </c>
      <c r="B28" s="5" t="n">
        <v>72537</v>
      </c>
    </row>
    <row r="29" spans="1:3">
      <c r="A29" s="4" t="s">
        <v>374</v>
      </c>
      <c r="B29" s="6" t="n">
        <v>2714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75</v>
      </c>
      <c r="B1" s="2" t="s">
        <v>2</v>
      </c>
      <c r="C1" s="2" t="s">
        <v>29</v>
      </c>
    </row>
    <row r="2" spans="1:3">
      <c r="A2" s="3" t="s">
        <v>376</v>
      </c>
    </row>
    <row r="3" spans="1:3">
      <c r="A3" s="4" t="s">
        <v>377</v>
      </c>
      <c r="B3" s="6" t="n">
        <v>290000</v>
      </c>
      <c r="C3" s="6" t="n">
        <v>164550</v>
      </c>
    </row>
    <row r="4" spans="1:3">
      <c r="A4" s="4" t="s">
        <v>378</v>
      </c>
      <c r="B4" s="5" t="n">
        <v>250000</v>
      </c>
      <c r="C4" s="4" t="s">
        <v>49</v>
      </c>
    </row>
    <row r="5" spans="1:3">
      <c r="A5" s="4" t="s">
        <v>379</v>
      </c>
      <c r="B5" s="5" t="n">
        <v>11500</v>
      </c>
      <c r="C5" s="5" t="n">
        <v>11500</v>
      </c>
    </row>
    <row r="6" spans="1:3">
      <c r="A6" s="4" t="s">
        <v>380</v>
      </c>
      <c r="B6" s="5" t="n">
        <v>74483</v>
      </c>
      <c r="C6" s="5" t="n">
        <v>393442</v>
      </c>
    </row>
    <row r="7" spans="1:3">
      <c r="A7" s="4" t="s">
        <v>381</v>
      </c>
      <c r="B7" s="5" t="n">
        <v>37780</v>
      </c>
      <c r="C7" s="5" t="n">
        <v>115118</v>
      </c>
    </row>
    <row r="8" spans="1:3">
      <c r="A8" s="4" t="s">
        <v>382</v>
      </c>
      <c r="B8" s="4" t="s">
        <v>49</v>
      </c>
      <c r="C8" s="5" t="n">
        <v>22933</v>
      </c>
    </row>
    <row r="9" spans="1:3">
      <c r="A9" s="4" t="s">
        <v>120</v>
      </c>
      <c r="B9" s="5" t="n">
        <v>78750</v>
      </c>
      <c r="C9" s="5" t="n">
        <v>78750</v>
      </c>
    </row>
    <row r="10" spans="1:3">
      <c r="A10" s="4" t="s">
        <v>383</v>
      </c>
      <c r="B10" s="5" t="n">
        <v>115145</v>
      </c>
      <c r="C10" s="5" t="n">
        <v>115145</v>
      </c>
    </row>
    <row r="11" spans="1:3">
      <c r="A11" s="4" t="s">
        <v>384</v>
      </c>
      <c r="B11" s="5" t="n">
        <v>202143</v>
      </c>
      <c r="C11" s="5" t="n">
        <v>392473</v>
      </c>
    </row>
    <row r="12" spans="1:3">
      <c r="A12" s="4" t="s">
        <v>385</v>
      </c>
      <c r="B12" s="5" t="n">
        <v>88100</v>
      </c>
      <c r="C12" s="5" t="n">
        <v>56602</v>
      </c>
    </row>
    <row r="13" spans="1:3">
      <c r="A13" s="4" t="s">
        <v>386</v>
      </c>
      <c r="B13" s="5" t="n">
        <v>5000</v>
      </c>
      <c r="C13" s="5" t="n">
        <v>48529</v>
      </c>
    </row>
    <row r="14" spans="1:3">
      <c r="A14" s="4" t="s">
        <v>387</v>
      </c>
      <c r="B14" s="5" t="n">
        <v>83013</v>
      </c>
      <c r="C14" s="5" t="n">
        <v>1510</v>
      </c>
    </row>
    <row r="15" spans="1:3">
      <c r="A15" s="4" t="s">
        <v>388</v>
      </c>
      <c r="B15" s="6" t="n">
        <v>1235914</v>
      </c>
      <c r="C15" s="6" t="n">
        <v>140055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89</v>
      </c>
      <c r="B1" s="2" t="s">
        <v>2</v>
      </c>
      <c r="C1" s="2" t="s">
        <v>29</v>
      </c>
    </row>
    <row r="2" spans="1:3">
      <c r="A2" s="3" t="s">
        <v>199</v>
      </c>
    </row>
    <row r="3" spans="1:3">
      <c r="A3" s="4" t="s">
        <v>390</v>
      </c>
      <c r="B3" s="6" t="n">
        <v>404866</v>
      </c>
      <c r="C3" s="6" t="n">
        <v>97042</v>
      </c>
    </row>
    <row r="4" spans="1:3">
      <c r="A4" s="4" t="s">
        <v>391</v>
      </c>
      <c r="B4" s="5" t="n">
        <v>78575</v>
      </c>
      <c r="C4" s="5" t="n">
        <v>175543</v>
      </c>
    </row>
    <row r="5" spans="1:3">
      <c r="A5" s="4" t="s">
        <v>392</v>
      </c>
      <c r="B5" s="5" t="n">
        <v>1836</v>
      </c>
      <c r="C5" s="5" t="n">
        <v>51626</v>
      </c>
    </row>
    <row r="6" spans="1:3">
      <c r="A6" s="4" t="s">
        <v>393</v>
      </c>
      <c r="B6" s="5" t="n">
        <v>158998</v>
      </c>
      <c r="C6" s="5" t="n">
        <v>216461</v>
      </c>
    </row>
    <row r="7" spans="1:3">
      <c r="A7" s="4" t="s">
        <v>394</v>
      </c>
      <c r="B7" s="4" t="s">
        <v>49</v>
      </c>
      <c r="C7" s="5" t="n">
        <v>15000</v>
      </c>
    </row>
    <row r="8" spans="1:3">
      <c r="A8" s="4" t="s">
        <v>395</v>
      </c>
      <c r="B8" s="4" t="s">
        <v>49</v>
      </c>
      <c r="C8" s="5" t="n">
        <v>13075</v>
      </c>
    </row>
    <row r="9" spans="1:3">
      <c r="A9" s="4" t="s">
        <v>43</v>
      </c>
      <c r="B9" s="5" t="n">
        <v>67957</v>
      </c>
      <c r="C9" s="5" t="n">
        <v>5728</v>
      </c>
    </row>
    <row r="10" spans="1:3">
      <c r="A10" s="4" t="s">
        <v>396</v>
      </c>
      <c r="B10" s="6" t="n">
        <v>712232</v>
      </c>
      <c r="C10" s="6" t="n">
        <v>57447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17"/>
    <col customWidth="1" max="5" min="5" width="21"/>
  </cols>
  <sheetData>
    <row r="1" spans="1:5">
      <c r="A1" s="1" t="s">
        <v>397</v>
      </c>
      <c r="B1" s="2" t="s">
        <v>398</v>
      </c>
      <c r="C1" s="2" t="s">
        <v>1</v>
      </c>
    </row>
    <row r="2" spans="1:5">
      <c r="B2" s="2" t="s">
        <v>399</v>
      </c>
      <c r="C2" s="2" t="s">
        <v>399</v>
      </c>
      <c r="D2" s="2" t="s">
        <v>400</v>
      </c>
      <c r="E2" s="2" t="s">
        <v>401</v>
      </c>
    </row>
    <row r="3" spans="1:5">
      <c r="A3" s="4" t="s">
        <v>402</v>
      </c>
      <c r="E3" s="6" t="n">
        <v>53900</v>
      </c>
    </row>
    <row r="4" spans="1:5">
      <c r="A4" s="4" t="s">
        <v>403</v>
      </c>
      <c r="B4" s="4" t="s">
        <v>404</v>
      </c>
      <c r="C4" s="4" t="s">
        <v>404</v>
      </c>
      <c r="D4" s="4" t="s">
        <v>404</v>
      </c>
    </row>
    <row r="5" spans="1:5">
      <c r="A5" s="4" t="s">
        <v>405</v>
      </c>
      <c r="C5" s="4" t="s">
        <v>406</v>
      </c>
    </row>
    <row r="6" spans="1:5">
      <c r="A6" s="4" t="s">
        <v>407</v>
      </c>
      <c r="B6" s="6" t="n">
        <v>12869</v>
      </c>
      <c r="C6" s="6" t="n">
        <v>12869</v>
      </c>
    </row>
    <row r="7" spans="1:5">
      <c r="A7" s="4" t="s">
        <v>408</v>
      </c>
    </row>
    <row r="8" spans="1:5">
      <c r="A8" s="4" t="s">
        <v>402</v>
      </c>
      <c r="B8" s="6" t="n">
        <v>41050</v>
      </c>
      <c r="C8" s="6" t="n">
        <v>41050</v>
      </c>
    </row>
    <row r="9" spans="1:5">
      <c r="A9" s="4" t="s">
        <v>403</v>
      </c>
      <c r="B9" s="4" t="s">
        <v>409</v>
      </c>
      <c r="C9" s="4" t="s">
        <v>409</v>
      </c>
      <c r="D9" s="4" t="s">
        <v>409</v>
      </c>
    </row>
    <row r="10" spans="1:5">
      <c r="A10" s="4" t="s">
        <v>405</v>
      </c>
      <c r="B10" s="4" t="s">
        <v>410</v>
      </c>
    </row>
    <row r="11" spans="1:5">
      <c r="A11" s="4" t="s">
        <v>407</v>
      </c>
      <c r="B11" s="6" t="n">
        <v>24906</v>
      </c>
      <c r="C11" s="6" t="n">
        <v>24906</v>
      </c>
    </row>
    <row r="12" spans="1:5">
      <c r="A12" s="4" t="s">
        <v>411</v>
      </c>
    </row>
    <row r="13" spans="1:5">
      <c r="A13" s="4" t="s">
        <v>412</v>
      </c>
      <c r="D13" s="9" t="n">
        <v>848500</v>
      </c>
    </row>
    <row r="14" spans="1:5">
      <c r="A14" s="4" t="s">
        <v>413</v>
      </c>
      <c r="D14" s="9" t="n">
        <v>51465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17"/>
    <col customWidth="1" max="5" min="5" width="21"/>
    <col customWidth="1" max="6" min="6" width="17"/>
  </cols>
  <sheetData>
    <row r="1" spans="1:6">
      <c r="A1" s="1" t="s">
        <v>414</v>
      </c>
      <c r="B1" s="2" t="s">
        <v>1</v>
      </c>
    </row>
    <row r="2" spans="1:6">
      <c r="B2" s="2" t="s">
        <v>399</v>
      </c>
      <c r="C2" s="2" t="s">
        <v>415</v>
      </c>
      <c r="D2" s="2" t="s">
        <v>416</v>
      </c>
      <c r="E2" s="2" t="s">
        <v>417</v>
      </c>
      <c r="F2" s="2" t="s">
        <v>418</v>
      </c>
    </row>
    <row r="3" spans="1:6">
      <c r="A3" s="4" t="s">
        <v>419</v>
      </c>
    </row>
    <row r="4" spans="1:6">
      <c r="A4" s="4" t="s">
        <v>402</v>
      </c>
      <c r="E4" s="6" t="n">
        <v>127715</v>
      </c>
    </row>
    <row r="5" spans="1:6">
      <c r="A5" s="4" t="s">
        <v>405</v>
      </c>
      <c r="B5" s="4" t="s">
        <v>420</v>
      </c>
    </row>
    <row r="6" spans="1:6">
      <c r="A6" s="4" t="s">
        <v>421</v>
      </c>
    </row>
    <row r="7" spans="1:6">
      <c r="A7" s="4" t="s">
        <v>412</v>
      </c>
      <c r="F7" s="9" t="n">
        <v>2000000</v>
      </c>
    </row>
    <row r="8" spans="1:6">
      <c r="A8" s="4" t="s">
        <v>422</v>
      </c>
    </row>
    <row r="9" spans="1:6">
      <c r="A9" s="4" t="s">
        <v>402</v>
      </c>
      <c r="C9" s="6" t="n">
        <v>201151</v>
      </c>
    </row>
    <row r="10" spans="1:6">
      <c r="A10" s="4" t="s">
        <v>423</v>
      </c>
      <c r="B10" s="4" t="s">
        <v>424</v>
      </c>
    </row>
    <row r="11" spans="1:6">
      <c r="A11" s="4" t="s">
        <v>405</v>
      </c>
      <c r="B11" s="4" t="s">
        <v>420</v>
      </c>
    </row>
    <row r="12" spans="1:6">
      <c r="A12" s="4" t="s">
        <v>425</v>
      </c>
      <c r="B12" s="6" t="n">
        <v>85744</v>
      </c>
    </row>
    <row r="13" spans="1:6">
      <c r="A13" s="4" t="s">
        <v>426</v>
      </c>
    </row>
    <row r="14" spans="1:6">
      <c r="A14" s="4" t="s">
        <v>412</v>
      </c>
      <c r="D14" s="9" t="n">
        <v>3150000</v>
      </c>
    </row>
    <row r="15" spans="1:6">
      <c r="A15" s="4" t="s">
        <v>425</v>
      </c>
      <c r="B15" s="6" t="n">
        <v>1771802</v>
      </c>
    </row>
  </sheetData>
  <mergeCells count="3">
    <mergeCell ref="A1:A2"/>
    <mergeCell ref="C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59"/>
    <col customWidth="1" max="2" min="2" width="14"/>
    <col customWidth="1" max="3" min="3" width="16"/>
    <col customWidth="1" max="4" min="4" width="15"/>
    <col customWidth="1" max="5" min="5" width="16"/>
    <col customWidth="1" max="6" min="6" width="14"/>
    <col customWidth="1" max="7" min="7" width="14"/>
  </cols>
  <sheetData>
    <row r="1" spans="1:7">
      <c r="A1" s="1" t="s">
        <v>427</v>
      </c>
      <c r="B1" s="2" t="s">
        <v>428</v>
      </c>
      <c r="C1" s="2" t="s">
        <v>429</v>
      </c>
      <c r="D1" s="2" t="s">
        <v>320</v>
      </c>
      <c r="E1" s="2" t="s">
        <v>430</v>
      </c>
      <c r="F1" s="2" t="s">
        <v>2</v>
      </c>
      <c r="G1" s="2" t="s">
        <v>29</v>
      </c>
    </row>
    <row r="2" spans="1:7">
      <c r="A2" s="3" t="s">
        <v>431</v>
      </c>
    </row>
    <row r="3" spans="1:7">
      <c r="A3" s="4" t="s">
        <v>432</v>
      </c>
      <c r="F3" s="4" t="s">
        <v>49</v>
      </c>
      <c r="G3" s="6" t="n">
        <v>387100</v>
      </c>
    </row>
    <row r="4" spans="1:7">
      <c r="A4" s="4" t="s">
        <v>433</v>
      </c>
      <c r="G4" s="5" t="n">
        <v>1500000</v>
      </c>
    </row>
    <row r="5" spans="1:7">
      <c r="A5" s="4" t="s">
        <v>434</v>
      </c>
      <c r="G5" s="8" t="n">
        <v>2.85</v>
      </c>
    </row>
    <row r="6" spans="1:7">
      <c r="A6" s="4" t="s">
        <v>435</v>
      </c>
    </row>
    <row r="7" spans="1:7">
      <c r="A7" s="3" t="s">
        <v>431</v>
      </c>
    </row>
    <row r="8" spans="1:7">
      <c r="A8" s="4" t="s">
        <v>436</v>
      </c>
      <c r="D8" s="6" t="n">
        <v>350000</v>
      </c>
      <c r="E8" s="6" t="n">
        <v>450000</v>
      </c>
    </row>
    <row r="9" spans="1:7">
      <c r="A9" s="4" t="s">
        <v>437</v>
      </c>
      <c r="C9" s="4" t="s">
        <v>438</v>
      </c>
      <c r="D9" s="4" t="s">
        <v>439</v>
      </c>
    </row>
    <row r="10" spans="1:7">
      <c r="A10" s="4" t="s">
        <v>440</v>
      </c>
      <c r="E10" s="4" t="s">
        <v>441</v>
      </c>
    </row>
    <row r="11" spans="1:7">
      <c r="A11" s="4" t="s">
        <v>442</v>
      </c>
      <c r="B11" s="5" t="n">
        <v>191202</v>
      </c>
    </row>
    <row r="12" spans="1:7">
      <c r="A12" s="4" t="s">
        <v>432</v>
      </c>
      <c r="B12" s="6" t="n">
        <v>387100</v>
      </c>
    </row>
    <row r="13" spans="1:7">
      <c r="A13" s="4" t="s">
        <v>443</v>
      </c>
      <c r="G13" s="6" t="n">
        <v>22933</v>
      </c>
    </row>
    <row r="14" spans="1:7">
      <c r="A14" s="4" t="s">
        <v>444</v>
      </c>
    </row>
    <row r="15" spans="1:7">
      <c r="A15" s="3" t="s">
        <v>431</v>
      </c>
    </row>
    <row r="16" spans="1:7">
      <c r="A16" s="4" t="s">
        <v>445</v>
      </c>
      <c r="E16" s="6" t="n">
        <v>26048</v>
      </c>
    </row>
    <row r="17" spans="1:7">
      <c r="A17" s="4" t="s">
        <v>135</v>
      </c>
      <c r="B17" s="5" t="n">
        <v>30000</v>
      </c>
    </row>
    <row r="18" spans="1:7">
      <c r="A18" s="4" t="s">
        <v>446</v>
      </c>
    </row>
    <row r="19" spans="1:7">
      <c r="A19" s="3" t="s">
        <v>431</v>
      </c>
    </row>
    <row r="20" spans="1:7">
      <c r="A20" s="4" t="s">
        <v>433</v>
      </c>
      <c r="E20" s="5" t="n">
        <v>30000</v>
      </c>
    </row>
    <row r="21" spans="1:7">
      <c r="A21" s="4" t="s">
        <v>434</v>
      </c>
      <c r="E21" s="8" t="n">
        <v>0.85</v>
      </c>
    </row>
    <row r="22" spans="1:7">
      <c r="A22" s="4" t="s">
        <v>447</v>
      </c>
      <c r="E22" s="4" t="s">
        <v>448</v>
      </c>
    </row>
    <row r="23" spans="1:7">
      <c r="A23" s="4" t="s">
        <v>449</v>
      </c>
    </row>
    <row r="24" spans="1:7">
      <c r="A24" s="3" t="s">
        <v>431</v>
      </c>
    </row>
    <row r="25" spans="1:7">
      <c r="A25" s="4" t="s">
        <v>433</v>
      </c>
      <c r="G25" s="5" t="n">
        <v>10000</v>
      </c>
    </row>
    <row r="26" spans="1:7">
      <c r="A26" s="4" t="s">
        <v>434</v>
      </c>
      <c r="G26" s="8" t="n">
        <v>2.5</v>
      </c>
    </row>
    <row r="27" spans="1:7">
      <c r="A27" s="4" t="s">
        <v>447</v>
      </c>
      <c r="E27" s="4" t="s">
        <v>4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9"/>
    <col customWidth="1" max="2" min="2" width="21"/>
  </cols>
  <sheetData>
    <row r="1" spans="1:2">
      <c r="A1" s="1" t="s">
        <v>451</v>
      </c>
      <c r="B1" s="2" t="s">
        <v>399</v>
      </c>
    </row>
    <row r="2" spans="1:2">
      <c r="A2" s="3" t="s">
        <v>431</v>
      </c>
    </row>
    <row r="3" spans="1:2">
      <c r="A3" s="5" t="n">
        <v>2017</v>
      </c>
      <c r="B3" s="4" t="s">
        <v>49</v>
      </c>
    </row>
    <row r="4" spans="1:2">
      <c r="A4" s="5" t="n">
        <v>2018</v>
      </c>
      <c r="B4" s="5" t="n">
        <v>43738</v>
      </c>
    </row>
    <row r="5" spans="1:2">
      <c r="A5" s="5" t="n">
        <v>2019</v>
      </c>
      <c r="B5" s="5" t="n">
        <v>3849</v>
      </c>
    </row>
    <row r="6" spans="1:2">
      <c r="A6" s="4" t="s">
        <v>452</v>
      </c>
      <c r="B6" s="5" t="n">
        <v>47587</v>
      </c>
    </row>
    <row r="7" spans="1:2">
      <c r="A7" s="4" t="s">
        <v>453</v>
      </c>
    </row>
    <row r="8" spans="1:2">
      <c r="A8" s="3" t="s">
        <v>431</v>
      </c>
    </row>
    <row r="9" spans="1:2">
      <c r="A9" s="5" t="n">
        <v>2017</v>
      </c>
      <c r="B9" s="5" t="n">
        <v>23250</v>
      </c>
    </row>
    <row r="10" spans="1:2">
      <c r="A10" s="5" t="n">
        <v>2018</v>
      </c>
      <c r="B10" s="5" t="n">
        <v>10676</v>
      </c>
    </row>
    <row r="11" spans="1:2">
      <c r="A11" s="5" t="n">
        <v>2019</v>
      </c>
      <c r="B11" s="5" t="n">
        <v>3849</v>
      </c>
    </row>
    <row r="12" spans="1:2">
      <c r="A12" s="4" t="s">
        <v>452</v>
      </c>
      <c r="B12" s="5" t="n">
        <v>37775</v>
      </c>
    </row>
    <row r="13" spans="1:2">
      <c r="A13" s="4" t="s">
        <v>454</v>
      </c>
    </row>
    <row r="14" spans="1:2">
      <c r="A14" s="3" t="s">
        <v>431</v>
      </c>
    </row>
    <row r="15" spans="1:2">
      <c r="A15" s="5" t="n">
        <v>2017</v>
      </c>
      <c r="B15" s="5" t="n">
        <v>52682</v>
      </c>
    </row>
    <row r="16" spans="1:2">
      <c r="A16" s="5" t="n">
        <v>2018</v>
      </c>
      <c r="B16" s="5" t="n">
        <v>33062</v>
      </c>
    </row>
    <row r="17" spans="1:2">
      <c r="A17" s="5" t="n">
        <v>2019</v>
      </c>
      <c r="B17" s="4" t="s">
        <v>49</v>
      </c>
    </row>
    <row r="18" spans="1:2">
      <c r="A18" s="4" t="s">
        <v>452</v>
      </c>
      <c r="B18" s="5" t="n">
        <v>85744</v>
      </c>
    </row>
    <row r="19" spans="1:2">
      <c r="A19" s="4" t="s">
        <v>452</v>
      </c>
    </row>
    <row r="20" spans="1:2">
      <c r="A20" s="3" t="s">
        <v>431</v>
      </c>
    </row>
    <row r="21" spans="1:2">
      <c r="A21" s="5" t="n">
        <v>2017</v>
      </c>
      <c r="B21" s="5" t="n">
        <v>75932</v>
      </c>
    </row>
    <row r="22" spans="1:2">
      <c r="A22" s="5" t="n">
        <v>2018</v>
      </c>
      <c r="B22" s="5" t="n">
        <v>43738</v>
      </c>
    </row>
    <row r="23" spans="1:2">
      <c r="A23" s="5" t="n">
        <v>2019</v>
      </c>
      <c r="B23" s="5" t="n">
        <v>3849</v>
      </c>
    </row>
    <row r="24" spans="1:2">
      <c r="A24" s="4" t="s">
        <v>452</v>
      </c>
      <c r="B24" s="5" t="n">
        <v>123519</v>
      </c>
    </row>
    <row r="25" spans="1:2">
      <c r="A25" s="4" t="s">
        <v>455</v>
      </c>
    </row>
    <row r="26" spans="1:2">
      <c r="A26" s="3" t="s">
        <v>431</v>
      </c>
    </row>
    <row r="27" spans="1:2">
      <c r="A27" s="5" t="n">
        <v>2017</v>
      </c>
      <c r="B27" s="5" t="n">
        <v>75932</v>
      </c>
    </row>
    <row r="28" spans="1:2">
      <c r="A28" s="5" t="n">
        <v>2018</v>
      </c>
      <c r="B28" s="4" t="s">
        <v>49</v>
      </c>
    </row>
    <row r="29" spans="1:2">
      <c r="A29" s="5" t="n">
        <v>2019</v>
      </c>
      <c r="B29" s="4" t="s">
        <v>49</v>
      </c>
    </row>
    <row r="30" spans="1:2">
      <c r="A30" s="4" t="s">
        <v>452</v>
      </c>
      <c r="B30" s="6" t="n">
        <v>7593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71"/>
    <col customWidth="1" max="2" min="2" width="25"/>
    <col customWidth="1" max="3" min="3" width="22"/>
    <col customWidth="1" max="4" min="4" width="36"/>
    <col customWidth="1" max="5" min="5" width="26"/>
    <col customWidth="1" max="6" min="6" width="29"/>
    <col customWidth="1" max="7" min="7" width="30"/>
    <col customWidth="1" max="8" min="8" width="36"/>
    <col customWidth="1" max="9" min="9" width="34"/>
    <col customWidth="1" max="10" min="10" width="12"/>
  </cols>
  <sheetData>
    <row r="1" spans="1:10">
      <c r="A1" s="1" t="s">
        <v>101</v>
      </c>
      <c r="B1" s="2" t="s">
        <v>102</v>
      </c>
      <c r="C1" s="2" t="s">
        <v>103</v>
      </c>
      <c r="D1" s="2" t="s">
        <v>104</v>
      </c>
      <c r="E1" s="2" t="s">
        <v>105</v>
      </c>
      <c r="F1" s="2" t="s">
        <v>106</v>
      </c>
      <c r="G1" s="2" t="s">
        <v>107</v>
      </c>
      <c r="H1" s="2" t="s">
        <v>108</v>
      </c>
      <c r="I1" s="2" t="s">
        <v>109</v>
      </c>
      <c r="J1" s="2" t="s">
        <v>110</v>
      </c>
    </row>
    <row r="2" spans="1:10">
      <c r="A2" s="4" t="s">
        <v>111</v>
      </c>
      <c r="B2" s="4" t="s">
        <v>49</v>
      </c>
      <c r="C2" s="6" t="n">
        <v>16202</v>
      </c>
      <c r="D2" s="6" t="n">
        <v>14839695</v>
      </c>
      <c r="E2" s="6" t="n">
        <v>-2500</v>
      </c>
      <c r="F2" s="6" t="n">
        <v>-10235944</v>
      </c>
      <c r="G2" s="6" t="n">
        <v>-63384</v>
      </c>
      <c r="H2" s="6" t="n">
        <v>4554069</v>
      </c>
      <c r="I2" s="6" t="n">
        <v>-38430</v>
      </c>
      <c r="J2" s="6" t="n">
        <v>4515638</v>
      </c>
    </row>
    <row r="3" spans="1:10">
      <c r="A3" s="4" t="s">
        <v>112</v>
      </c>
      <c r="B3" s="4" t="s">
        <v>49</v>
      </c>
      <c r="C3" s="5" t="n">
        <v>16202268</v>
      </c>
    </row>
    <row r="4" spans="1:10">
      <c r="A4" s="3" t="s">
        <v>113</v>
      </c>
    </row>
    <row r="5" spans="1:10">
      <c r="A5" s="4" t="s">
        <v>114</v>
      </c>
      <c r="C5" s="6" t="n">
        <v>1045</v>
      </c>
      <c r="D5" s="5" t="n">
        <v>1016455</v>
      </c>
      <c r="E5" s="5" t="n">
        <v>2500</v>
      </c>
      <c r="H5" s="5" t="n">
        <v>1020000</v>
      </c>
      <c r="J5" s="5" t="n">
        <v>1020000</v>
      </c>
    </row>
    <row r="6" spans="1:10">
      <c r="A6" s="4" t="s">
        <v>115</v>
      </c>
      <c r="C6" s="5" t="n">
        <v>1045000</v>
      </c>
    </row>
    <row r="7" spans="1:10">
      <c r="A7" s="4" t="s">
        <v>116</v>
      </c>
      <c r="C7" s="6" t="n">
        <v>2000</v>
      </c>
      <c r="D7" s="5" t="n">
        <v>4998000</v>
      </c>
      <c r="H7" s="5" t="n">
        <v>5000000</v>
      </c>
      <c r="J7" s="6" t="n">
        <v>5000000</v>
      </c>
    </row>
    <row r="8" spans="1:10">
      <c r="A8" s="4" t="s">
        <v>117</v>
      </c>
      <c r="C8" s="5" t="n">
        <v>2000000</v>
      </c>
      <c r="J8" s="5" t="n">
        <v>2000000</v>
      </c>
    </row>
    <row r="9" spans="1:10">
      <c r="A9" s="4" t="s">
        <v>118</v>
      </c>
      <c r="C9" s="4" t="s">
        <v>49</v>
      </c>
      <c r="D9" s="5" t="n">
        <v>-486000</v>
      </c>
      <c r="H9" s="5" t="n">
        <v>-486000</v>
      </c>
      <c r="J9" s="6" t="n">
        <v>-486000</v>
      </c>
    </row>
    <row r="10" spans="1:10">
      <c r="A10" s="3" t="s">
        <v>119</v>
      </c>
    </row>
    <row r="11" spans="1:10">
      <c r="A11" s="4" t="s">
        <v>120</v>
      </c>
      <c r="C11" s="6" t="n">
        <v>1112</v>
      </c>
      <c r="D11" s="5" t="n">
        <v>2232350</v>
      </c>
      <c r="H11" s="5" t="n">
        <v>2233462</v>
      </c>
      <c r="J11" s="5" t="n">
        <v>2233462</v>
      </c>
    </row>
    <row r="12" spans="1:10">
      <c r="A12" s="4" t="s">
        <v>121</v>
      </c>
      <c r="C12" s="5" t="n">
        <v>1111905</v>
      </c>
    </row>
    <row r="13" spans="1:10">
      <c r="A13" s="4" t="s">
        <v>122</v>
      </c>
      <c r="C13" s="6" t="n">
        <v>833</v>
      </c>
      <c r="D13" s="5" t="n">
        <v>2296167</v>
      </c>
      <c r="H13" s="5" t="n">
        <v>2297000</v>
      </c>
      <c r="J13" s="5" t="n">
        <v>2297000</v>
      </c>
    </row>
    <row r="14" spans="1:10">
      <c r="A14" s="4" t="s">
        <v>123</v>
      </c>
      <c r="C14" s="5" t="n">
        <v>832500</v>
      </c>
    </row>
    <row r="15" spans="1:10">
      <c r="A15" s="4" t="s">
        <v>124</v>
      </c>
      <c r="C15" s="6" t="n">
        <v>926</v>
      </c>
      <c r="D15" s="5" t="n">
        <v>2353639</v>
      </c>
      <c r="H15" s="5" t="n">
        <v>2354565</v>
      </c>
      <c r="J15" s="5" t="n">
        <v>2354565</v>
      </c>
    </row>
    <row r="16" spans="1:10">
      <c r="A16" s="4" t="s">
        <v>125</v>
      </c>
      <c r="C16" s="5" t="n">
        <v>925800</v>
      </c>
    </row>
    <row r="17" spans="1:10">
      <c r="A17" s="4" t="s">
        <v>126</v>
      </c>
      <c r="C17" s="6" t="n">
        <v>186</v>
      </c>
      <c r="D17" s="5" t="n">
        <v>440911</v>
      </c>
      <c r="H17" s="5" t="n">
        <v>441097</v>
      </c>
      <c r="J17" s="5" t="n">
        <v>441097</v>
      </c>
    </row>
    <row r="18" spans="1:10">
      <c r="A18" s="4" t="s">
        <v>127</v>
      </c>
      <c r="C18" s="5" t="n">
        <v>185984</v>
      </c>
    </row>
    <row r="19" spans="1:10">
      <c r="A19" s="4" t="s">
        <v>128</v>
      </c>
      <c r="D19" s="5" t="n">
        <v>179172</v>
      </c>
      <c r="H19" s="5" t="n">
        <v>179172</v>
      </c>
      <c r="J19" s="5" t="n">
        <v>179172</v>
      </c>
    </row>
    <row r="20" spans="1:10">
      <c r="A20" s="4" t="s">
        <v>129</v>
      </c>
      <c r="C20" s="6" t="n">
        <v>32</v>
      </c>
      <c r="D20" s="5" t="n">
        <v>-32</v>
      </c>
    </row>
    <row r="21" spans="1:10">
      <c r="A21" s="4" t="s">
        <v>130</v>
      </c>
      <c r="C21" s="5" t="n">
        <v>32106</v>
      </c>
    </row>
    <row r="22" spans="1:10">
      <c r="A22" s="3" t="s">
        <v>131</v>
      </c>
    </row>
    <row r="23" spans="1:10">
      <c r="A23" s="4" t="s">
        <v>132</v>
      </c>
      <c r="C23" s="6" t="n">
        <v>191</v>
      </c>
      <c r="D23" s="5" t="n">
        <v>386909</v>
      </c>
      <c r="H23" s="5" t="n">
        <v>387100</v>
      </c>
      <c r="J23" s="5" t="n">
        <v>387100</v>
      </c>
    </row>
    <row r="24" spans="1:10">
      <c r="A24" s="4" t="s">
        <v>133</v>
      </c>
      <c r="C24" s="5" t="n">
        <v>191202</v>
      </c>
    </row>
    <row r="25" spans="1:10">
      <c r="A25" s="3" t="s">
        <v>134</v>
      </c>
    </row>
    <row r="26" spans="1:10">
      <c r="A26" s="4" t="s">
        <v>135</v>
      </c>
      <c r="D26" s="5" t="n">
        <v>26049</v>
      </c>
      <c r="H26" s="5" t="n">
        <v>26049</v>
      </c>
      <c r="J26" s="5" t="n">
        <v>26049</v>
      </c>
    </row>
    <row r="27" spans="1:10">
      <c r="A27" s="4" t="s">
        <v>136</v>
      </c>
      <c r="C27" s="6" t="n">
        <v>30</v>
      </c>
      <c r="D27" s="5" t="n">
        <v>25470</v>
      </c>
      <c r="H27" s="5" t="n">
        <v>25500</v>
      </c>
      <c r="J27" s="5" t="n">
        <v>25500</v>
      </c>
    </row>
    <row r="28" spans="1:10">
      <c r="A28" s="4" t="s">
        <v>137</v>
      </c>
      <c r="C28" s="5" t="n">
        <v>30000</v>
      </c>
    </row>
    <row r="29" spans="1:10">
      <c r="A29" s="4" t="s">
        <v>138</v>
      </c>
      <c r="G29" s="5" t="n">
        <v>3949</v>
      </c>
      <c r="H29" s="5" t="n">
        <v>3949</v>
      </c>
      <c r="J29" s="5" t="n">
        <v>3949</v>
      </c>
    </row>
    <row r="30" spans="1:10">
      <c r="A30" s="4" t="s">
        <v>92</v>
      </c>
      <c r="F30" s="5" t="n">
        <v>-10742807</v>
      </c>
      <c r="H30" s="5" t="n">
        <v>-10742807</v>
      </c>
      <c r="J30" s="5" t="n">
        <v>-10742806</v>
      </c>
    </row>
    <row r="31" spans="1:10">
      <c r="A31" s="4" t="s">
        <v>139</v>
      </c>
      <c r="I31" s="5" t="n">
        <v>38430</v>
      </c>
      <c r="J31" s="5" t="n">
        <v>38430</v>
      </c>
    </row>
    <row r="32" spans="1:10">
      <c r="A32" s="4" t="s">
        <v>140</v>
      </c>
      <c r="B32" s="4" t="s">
        <v>49</v>
      </c>
      <c r="C32" s="6" t="n">
        <v>22557</v>
      </c>
      <c r="D32" s="5" t="n">
        <v>28308784</v>
      </c>
      <c r="E32" s="4" t="s">
        <v>49</v>
      </c>
      <c r="F32" s="5" t="n">
        <v>-20978751</v>
      </c>
      <c r="G32" s="5" t="n">
        <v>-59435</v>
      </c>
      <c r="H32" s="5" t="n">
        <v>7293155</v>
      </c>
      <c r="I32" s="4" t="s">
        <v>49</v>
      </c>
      <c r="J32" s="5" t="n">
        <v>7293155</v>
      </c>
    </row>
    <row r="33" spans="1:10">
      <c r="A33" s="4" t="s">
        <v>141</v>
      </c>
      <c r="B33" s="4" t="s">
        <v>49</v>
      </c>
      <c r="C33" s="5" t="n">
        <v>22556765</v>
      </c>
    </row>
    <row r="34" spans="1:10">
      <c r="A34" s="3" t="s">
        <v>119</v>
      </c>
    </row>
    <row r="35" spans="1:10">
      <c r="A35" s="4" t="s">
        <v>124</v>
      </c>
      <c r="C35" s="6" t="n">
        <v>238</v>
      </c>
      <c r="D35" s="5" t="n">
        <v>174512</v>
      </c>
      <c r="E35" s="4" t="s">
        <v>49</v>
      </c>
      <c r="H35" s="5" t="n">
        <v>174750</v>
      </c>
      <c r="J35" s="5" t="n">
        <v>174750</v>
      </c>
    </row>
    <row r="36" spans="1:10">
      <c r="A36" s="4" t="s">
        <v>125</v>
      </c>
      <c r="C36" s="5" t="n">
        <v>237973</v>
      </c>
    </row>
    <row r="37" spans="1:10">
      <c r="A37" s="4" t="s">
        <v>126</v>
      </c>
      <c r="C37" s="6" t="n">
        <v>743</v>
      </c>
      <c r="D37" s="5" t="n">
        <v>577259</v>
      </c>
      <c r="H37" s="5" t="n">
        <v>578002</v>
      </c>
      <c r="J37" s="6" t="n">
        <v>578002</v>
      </c>
    </row>
    <row r="38" spans="1:10">
      <c r="A38" s="4" t="s">
        <v>127</v>
      </c>
      <c r="C38" s="5" t="n">
        <v>742592</v>
      </c>
    </row>
    <row r="39" spans="1:10">
      <c r="A39" s="4" t="s">
        <v>130</v>
      </c>
      <c r="J39" s="4" t="s">
        <v>49</v>
      </c>
    </row>
    <row r="40" spans="1:10">
      <c r="A40" s="3" t="s">
        <v>134</v>
      </c>
    </row>
    <row r="41" spans="1:10">
      <c r="A41" s="4" t="s">
        <v>138</v>
      </c>
      <c r="G41" s="5" t="n">
        <v>127070</v>
      </c>
      <c r="H41" s="5" t="n">
        <v>127070</v>
      </c>
      <c r="J41" s="6" t="n">
        <v>127070</v>
      </c>
    </row>
    <row r="42" spans="1:10">
      <c r="A42" s="4" t="s">
        <v>92</v>
      </c>
      <c r="F42" s="5" t="n">
        <v>-6939358</v>
      </c>
      <c r="H42" s="5" t="n">
        <v>-6939358</v>
      </c>
      <c r="J42" s="5" t="n">
        <v>-6939358</v>
      </c>
    </row>
    <row r="43" spans="1:10">
      <c r="A43" s="4" t="s">
        <v>139</v>
      </c>
      <c r="J43" s="4" t="s">
        <v>49</v>
      </c>
    </row>
    <row r="44" spans="1:10">
      <c r="A44" s="4" t="s">
        <v>142</v>
      </c>
      <c r="B44" s="4" t="s">
        <v>49</v>
      </c>
      <c r="C44" s="6" t="n">
        <v>23538</v>
      </c>
      <c r="D44" s="6" t="n">
        <v>29060555</v>
      </c>
      <c r="E44" s="4" t="s">
        <v>49</v>
      </c>
      <c r="F44" s="6" t="n">
        <v>-27918109</v>
      </c>
      <c r="G44" s="6" t="n">
        <v>67635</v>
      </c>
      <c r="H44" s="6" t="n">
        <v>1233619</v>
      </c>
      <c r="I44" s="4" t="s">
        <v>49</v>
      </c>
      <c r="J44" s="6" t="n">
        <v>1233619</v>
      </c>
    </row>
    <row r="45" spans="1:10">
      <c r="A45" s="4" t="s">
        <v>143</v>
      </c>
      <c r="B45" s="4" t="s">
        <v>49</v>
      </c>
      <c r="C45" s="5" t="n">
        <v>2353733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1"/>
    <col customWidth="1" max="6" min="6" width="21"/>
  </cols>
  <sheetData>
    <row r="1" spans="1:6">
      <c r="A1" s="1" t="s">
        <v>456</v>
      </c>
      <c r="B1" s="2" t="s">
        <v>457</v>
      </c>
      <c r="C1" s="2" t="s">
        <v>1</v>
      </c>
    </row>
    <row r="2" spans="1:6">
      <c r="B2" s="2" t="s">
        <v>458</v>
      </c>
      <c r="C2" s="2" t="s">
        <v>459</v>
      </c>
      <c r="D2" s="2" t="s">
        <v>460</v>
      </c>
      <c r="E2" s="2" t="s">
        <v>461</v>
      </c>
      <c r="F2" s="2" t="s">
        <v>462</v>
      </c>
    </row>
    <row r="3" spans="1:6">
      <c r="A3" s="3" t="s">
        <v>463</v>
      </c>
    </row>
    <row r="4" spans="1:6">
      <c r="A4" s="4" t="s">
        <v>464</v>
      </c>
      <c r="C4" s="6" t="n">
        <v>464865</v>
      </c>
      <c r="D4" s="6" t="n">
        <v>535012</v>
      </c>
    </row>
    <row r="5" spans="1:6">
      <c r="A5" s="5" t="n">
        <v>2017</v>
      </c>
      <c r="C5" s="5" t="n">
        <v>461852</v>
      </c>
    </row>
    <row r="6" spans="1:6">
      <c r="A6" s="5" t="n">
        <v>2018</v>
      </c>
      <c r="C6" s="5" t="n">
        <v>474912</v>
      </c>
    </row>
    <row r="7" spans="1:6">
      <c r="A7" s="5" t="n">
        <v>2019</v>
      </c>
      <c r="C7" s="5" t="n">
        <v>278882</v>
      </c>
    </row>
    <row r="8" spans="1:6">
      <c r="A8" s="5" t="n">
        <v>2020</v>
      </c>
      <c r="C8" s="4" t="s">
        <v>49</v>
      </c>
    </row>
    <row r="9" spans="1:6">
      <c r="A9" s="4" t="s">
        <v>110</v>
      </c>
      <c r="C9" s="6" t="n">
        <v>1215646</v>
      </c>
    </row>
    <row r="10" spans="1:6">
      <c r="A10" s="4" t="s">
        <v>465</v>
      </c>
    </row>
    <row r="11" spans="1:6">
      <c r="A11" s="3" t="s">
        <v>463</v>
      </c>
    </row>
    <row r="12" spans="1:6">
      <c r="A12" s="4" t="s">
        <v>466</v>
      </c>
      <c r="B12" s="6" t="n">
        <v>24720</v>
      </c>
    </row>
    <row r="13" spans="1:6">
      <c r="A13" s="4" t="s">
        <v>467</v>
      </c>
      <c r="B13" s="5" t="n">
        <v>10918</v>
      </c>
    </row>
    <row r="14" spans="1:6">
      <c r="A14" s="4" t="s">
        <v>468</v>
      </c>
      <c r="B14" s="5" t="n">
        <v>6</v>
      </c>
    </row>
    <row r="15" spans="1:6">
      <c r="A15" s="4" t="s">
        <v>469</v>
      </c>
      <c r="B15" s="10" t="n">
        <v>0.24</v>
      </c>
    </row>
    <row r="16" spans="1:6">
      <c r="A16" s="4" t="s">
        <v>470</v>
      </c>
      <c r="B16" s="8" t="n">
        <v>0.27</v>
      </c>
    </row>
    <row r="17" spans="1:6">
      <c r="A17" s="4" t="s">
        <v>471</v>
      </c>
      <c r="B17" s="4" t="s">
        <v>472</v>
      </c>
      <c r="C17" s="4" t="s">
        <v>473</v>
      </c>
    </row>
    <row r="18" spans="1:6">
      <c r="A18" s="4" t="s">
        <v>474</v>
      </c>
      <c r="C18" s="5" t="n">
        <v>50000</v>
      </c>
    </row>
    <row r="19" spans="1:6">
      <c r="A19" s="5" t="n">
        <v>2017</v>
      </c>
      <c r="C19" s="6" t="n">
        <v>457238</v>
      </c>
    </row>
    <row r="20" spans="1:6">
      <c r="A20" s="5" t="n">
        <v>2018</v>
      </c>
      <c r="C20" s="5" t="n">
        <v>470298</v>
      </c>
    </row>
    <row r="21" spans="1:6">
      <c r="A21" s="5" t="n">
        <v>2019</v>
      </c>
      <c r="C21" s="5" t="n">
        <v>278882</v>
      </c>
    </row>
    <row r="22" spans="1:6">
      <c r="A22" s="5" t="n">
        <v>2020</v>
      </c>
      <c r="C22" s="4" t="s">
        <v>49</v>
      </c>
    </row>
    <row r="23" spans="1:6">
      <c r="A23" s="4" t="s">
        <v>110</v>
      </c>
      <c r="C23" s="5" t="n">
        <v>1206418</v>
      </c>
    </row>
    <row r="24" spans="1:6">
      <c r="A24" s="4" t="s">
        <v>475</v>
      </c>
    </row>
    <row r="25" spans="1:6">
      <c r="A25" s="3" t="s">
        <v>463</v>
      </c>
    </row>
    <row r="26" spans="1:6">
      <c r="A26" s="4" t="s">
        <v>466</v>
      </c>
      <c r="C26" s="6" t="n">
        <v>1408</v>
      </c>
    </row>
    <row r="27" spans="1:6">
      <c r="A27" s="4" t="s">
        <v>471</v>
      </c>
      <c r="C27" s="4" t="s">
        <v>476</v>
      </c>
    </row>
    <row r="28" spans="1:6">
      <c r="A28" s="5" t="n">
        <v>2017</v>
      </c>
      <c r="C28" s="6" t="n">
        <v>4614</v>
      </c>
    </row>
    <row r="29" spans="1:6">
      <c r="A29" s="5" t="n">
        <v>2018</v>
      </c>
      <c r="C29" s="5" t="n">
        <v>4614</v>
      </c>
    </row>
    <row r="30" spans="1:6">
      <c r="A30" s="5" t="n">
        <v>2019</v>
      </c>
      <c r="C30" s="4" t="s">
        <v>49</v>
      </c>
    </row>
    <row r="31" spans="1:6">
      <c r="A31" s="5" t="n">
        <v>2020</v>
      </c>
      <c r="C31" s="4" t="s">
        <v>49</v>
      </c>
    </row>
    <row r="32" spans="1:6">
      <c r="A32" s="4" t="s">
        <v>110</v>
      </c>
      <c r="C32" s="5" t="n">
        <v>9228</v>
      </c>
    </row>
    <row r="33" spans="1:6">
      <c r="A33" s="4" t="s">
        <v>477</v>
      </c>
    </row>
    <row r="34" spans="1:6">
      <c r="A34" s="3" t="s">
        <v>463</v>
      </c>
    </row>
    <row r="35" spans="1:6">
      <c r="A35" s="4" t="s">
        <v>466</v>
      </c>
      <c r="D35" s="6" t="n">
        <v>4725</v>
      </c>
    </row>
    <row r="36" spans="1:6">
      <c r="A36" s="4" t="s">
        <v>471</v>
      </c>
      <c r="D36" s="4" t="s">
        <v>438</v>
      </c>
    </row>
    <row r="37" spans="1:6">
      <c r="A37" s="4" t="s">
        <v>478</v>
      </c>
      <c r="D37" s="6" t="n">
        <v>85042</v>
      </c>
    </row>
    <row r="38" spans="1:6">
      <c r="A38" s="4" t="s">
        <v>479</v>
      </c>
      <c r="D38" s="5" t="n">
        <v>73000</v>
      </c>
      <c r="E38" s="6" t="n">
        <v>25000</v>
      </c>
      <c r="F38" s="6" t="n">
        <v>73000</v>
      </c>
    </row>
    <row r="39" spans="1:6">
      <c r="A39" s="4" t="s">
        <v>464</v>
      </c>
      <c r="C39" s="6" t="n">
        <v>0</v>
      </c>
      <c r="D39" s="6" t="n">
        <v>53012</v>
      </c>
    </row>
    <row r="40" spans="1:6">
      <c r="A40" s="4" t="s">
        <v>480</v>
      </c>
    </row>
    <row r="41" spans="1:6">
      <c r="A41" s="3" t="s">
        <v>463</v>
      </c>
    </row>
    <row r="42" spans="1:6">
      <c r="A42" s="4" t="s">
        <v>474</v>
      </c>
      <c r="C42" s="5" t="n">
        <v>246</v>
      </c>
    </row>
    <row r="43" spans="1:6">
      <c r="A43" s="4" t="s">
        <v>481</v>
      </c>
    </row>
    <row r="44" spans="1:6">
      <c r="A44" s="3" t="s">
        <v>463</v>
      </c>
    </row>
    <row r="45" spans="1:6">
      <c r="A45" s="4" t="s">
        <v>474</v>
      </c>
      <c r="C45" s="5" t="n">
        <v>123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482</v>
      </c>
      <c r="B1" s="2" t="s">
        <v>483</v>
      </c>
      <c r="C1" s="2" t="s">
        <v>484</v>
      </c>
      <c r="D1" s="2" t="s">
        <v>2</v>
      </c>
      <c r="E1" s="2" t="s">
        <v>29</v>
      </c>
    </row>
    <row r="2" spans="1:5">
      <c r="A2" s="3" t="s">
        <v>485</v>
      </c>
    </row>
    <row r="3" spans="1:5">
      <c r="A3" s="4" t="s">
        <v>486</v>
      </c>
      <c r="D3" s="6" t="n">
        <v>532057</v>
      </c>
    </row>
    <row r="4" spans="1:5">
      <c r="A4" s="4" t="s">
        <v>487</v>
      </c>
      <c r="D4" s="5" t="n">
        <v>2000000</v>
      </c>
    </row>
    <row r="5" spans="1:5">
      <c r="A5" s="4" t="s">
        <v>464</v>
      </c>
      <c r="D5" s="5" t="n">
        <v>464865</v>
      </c>
      <c r="E5" s="6" t="n">
        <v>535012</v>
      </c>
    </row>
    <row r="6" spans="1:5">
      <c r="A6" s="4" t="s">
        <v>488</v>
      </c>
    </row>
    <row r="7" spans="1:5">
      <c r="A7" s="3" t="s">
        <v>485</v>
      </c>
    </row>
    <row r="8" spans="1:5">
      <c r="A8" s="4" t="s">
        <v>489</v>
      </c>
      <c r="B8" s="6" t="n">
        <v>3000000</v>
      </c>
    </row>
    <row r="9" spans="1:5">
      <c r="A9" s="4" t="s">
        <v>477</v>
      </c>
    </row>
    <row r="10" spans="1:5">
      <c r="A10" s="3" t="s">
        <v>485</v>
      </c>
    </row>
    <row r="11" spans="1:5">
      <c r="A11" s="4" t="s">
        <v>464</v>
      </c>
      <c r="D11" s="6" t="n">
        <v>0</v>
      </c>
      <c r="E11" s="6" t="n">
        <v>53012</v>
      </c>
    </row>
    <row r="12" spans="1:5">
      <c r="A12" s="4" t="s">
        <v>490</v>
      </c>
      <c r="C12" s="6" t="n">
        <v>73000</v>
      </c>
    </row>
    <row r="13" spans="1:5">
      <c r="A13" s="4" t="s">
        <v>491</v>
      </c>
      <c r="C13" s="6" t="n">
        <v>25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92</v>
      </c>
      <c r="B1" s="2" t="s">
        <v>493</v>
      </c>
      <c r="C1" s="2" t="s">
        <v>494</v>
      </c>
      <c r="D1" s="2" t="s">
        <v>495</v>
      </c>
      <c r="E1" s="2" t="s">
        <v>496</v>
      </c>
      <c r="F1" s="2" t="s">
        <v>497</v>
      </c>
      <c r="G1" s="2" t="s">
        <v>498</v>
      </c>
      <c r="H1" s="2" t="s">
        <v>499</v>
      </c>
      <c r="I1" s="2" t="s">
        <v>2</v>
      </c>
      <c r="J1" s="2" t="s">
        <v>29</v>
      </c>
      <c r="K1" s="2" t="s">
        <v>320</v>
      </c>
      <c r="L1" s="2" t="s">
        <v>500</v>
      </c>
      <c r="M1" s="2" t="s">
        <v>321</v>
      </c>
    </row>
    <row r="2" spans="1:13">
      <c r="A2" s="3" t="s">
        <v>501</v>
      </c>
    </row>
    <row r="3" spans="1:13">
      <c r="A3" s="4" t="s">
        <v>502</v>
      </c>
      <c r="I3" s="6" t="n">
        <v>50000</v>
      </c>
    </row>
    <row r="4" spans="1:13">
      <c r="A4" s="4" t="s">
        <v>503</v>
      </c>
      <c r="I4" s="5" t="n">
        <v>27000</v>
      </c>
    </row>
    <row r="5" spans="1:13">
      <c r="A5" s="4" t="s">
        <v>504</v>
      </c>
      <c r="H5" s="6" t="n">
        <v>48000</v>
      </c>
      <c r="I5" s="5" t="n">
        <v>38000</v>
      </c>
      <c r="J5" s="6" t="n">
        <v>40000</v>
      </c>
      <c r="K5" s="6" t="n">
        <v>76000</v>
      </c>
    </row>
    <row r="6" spans="1:13">
      <c r="A6" s="4" t="s">
        <v>505</v>
      </c>
      <c r="I6" s="5" t="n">
        <v>10000</v>
      </c>
    </row>
    <row r="7" spans="1:13">
      <c r="A7" s="4" t="s">
        <v>506</v>
      </c>
      <c r="I7" s="5" t="n">
        <v>44100</v>
      </c>
    </row>
    <row r="8" spans="1:13">
      <c r="A8" s="4" t="s">
        <v>507</v>
      </c>
      <c r="L8" s="5" t="n">
        <v>625000</v>
      </c>
    </row>
    <row r="9" spans="1:13">
      <c r="A9" s="4" t="s">
        <v>508</v>
      </c>
      <c r="I9" s="5" t="n">
        <v>4484665</v>
      </c>
      <c r="J9" s="5" t="n">
        <v>3422271</v>
      </c>
    </row>
    <row r="10" spans="1:13">
      <c r="A10" s="4" t="s">
        <v>43</v>
      </c>
      <c r="I10" s="5" t="n">
        <v>712232</v>
      </c>
      <c r="J10" s="6" t="n">
        <v>574475</v>
      </c>
    </row>
    <row r="11" spans="1:13">
      <c r="A11" s="4" t="s">
        <v>509</v>
      </c>
    </row>
    <row r="12" spans="1:13">
      <c r="A12" s="3" t="s">
        <v>501</v>
      </c>
    </row>
    <row r="13" spans="1:13">
      <c r="A13" s="4" t="s">
        <v>510</v>
      </c>
      <c r="F13" s="6" t="n">
        <v>60000</v>
      </c>
    </row>
    <row r="14" spans="1:13">
      <c r="A14" s="4" t="s">
        <v>511</v>
      </c>
      <c r="F14" s="4" t="s">
        <v>332</v>
      </c>
    </row>
    <row r="15" spans="1:13">
      <c r="A15" s="4" t="s">
        <v>512</v>
      </c>
      <c r="F15" s="6" t="n">
        <v>50000</v>
      </c>
    </row>
    <row r="16" spans="1:13">
      <c r="A16" s="4" t="s">
        <v>513</v>
      </c>
      <c r="F16" s="4" t="s">
        <v>514</v>
      </c>
    </row>
    <row r="17" spans="1:13">
      <c r="A17" s="4" t="s">
        <v>515</v>
      </c>
      <c r="F17" s="6" t="n">
        <v>500000</v>
      </c>
    </row>
    <row r="18" spans="1:13">
      <c r="A18" s="4" t="s">
        <v>516</v>
      </c>
      <c r="F18" s="6" t="n">
        <v>500000</v>
      </c>
    </row>
    <row r="19" spans="1:13">
      <c r="A19" s="4" t="s">
        <v>517</v>
      </c>
      <c r="F19" s="4" t="s">
        <v>518</v>
      </c>
    </row>
    <row r="20" spans="1:13">
      <c r="A20" s="4" t="s">
        <v>519</v>
      </c>
      <c r="F20" s="4" t="s">
        <v>520</v>
      </c>
    </row>
    <row r="21" spans="1:13">
      <c r="A21" s="4" t="s">
        <v>521</v>
      </c>
      <c r="F21" s="4" t="s">
        <v>514</v>
      </c>
    </row>
    <row r="22" spans="1:13">
      <c r="A22" s="4" t="s">
        <v>522</v>
      </c>
      <c r="F22" s="4" t="s">
        <v>523</v>
      </c>
    </row>
    <row r="23" spans="1:13">
      <c r="A23" s="4" t="s">
        <v>504</v>
      </c>
      <c r="I23" s="5" t="n">
        <v>0</v>
      </c>
    </row>
    <row r="24" spans="1:13">
      <c r="A24" s="4" t="s">
        <v>508</v>
      </c>
      <c r="I24" s="5" t="n">
        <v>102500</v>
      </c>
    </row>
    <row r="25" spans="1:13">
      <c r="A25" s="4" t="s">
        <v>43</v>
      </c>
      <c r="I25" s="5" t="n">
        <v>73000</v>
      </c>
    </row>
    <row r="26" spans="1:13">
      <c r="A26" s="4" t="s">
        <v>524</v>
      </c>
    </row>
    <row r="27" spans="1:13">
      <c r="A27" s="3" t="s">
        <v>501</v>
      </c>
    </row>
    <row r="28" spans="1:13">
      <c r="A28" s="4" t="s">
        <v>510</v>
      </c>
      <c r="E28" s="6" t="n">
        <v>250000</v>
      </c>
    </row>
    <row r="29" spans="1:13">
      <c r="A29" s="4" t="s">
        <v>525</v>
      </c>
      <c r="E29" s="4" t="s">
        <v>526</v>
      </c>
    </row>
    <row r="30" spans="1:13">
      <c r="A30" s="4" t="s">
        <v>527</v>
      </c>
      <c r="E30" s="4" t="s">
        <v>528</v>
      </c>
    </row>
    <row r="31" spans="1:13">
      <c r="A31" s="4" t="s">
        <v>529</v>
      </c>
      <c r="E31" s="4" t="s">
        <v>530</v>
      </c>
    </row>
    <row r="32" spans="1:13">
      <c r="A32" s="4" t="s">
        <v>502</v>
      </c>
      <c r="E32" s="6" t="n">
        <v>50000</v>
      </c>
      <c r="I32" s="6" t="n">
        <v>50000</v>
      </c>
    </row>
    <row r="33" spans="1:13">
      <c r="A33" s="4" t="s">
        <v>531</v>
      </c>
      <c r="E33" s="4" t="s">
        <v>532</v>
      </c>
    </row>
    <row r="34" spans="1:13">
      <c r="A34" s="4" t="s">
        <v>533</v>
      </c>
      <c r="E34" s="4" t="s">
        <v>337</v>
      </c>
    </row>
    <row r="35" spans="1:13">
      <c r="A35" s="4" t="s">
        <v>534</v>
      </c>
      <c r="E35" s="4" t="s">
        <v>535</v>
      </c>
    </row>
    <row r="36" spans="1:13">
      <c r="A36" s="4" t="s">
        <v>536</v>
      </c>
      <c r="E36" s="4" t="s">
        <v>537</v>
      </c>
    </row>
    <row r="37" spans="1:13">
      <c r="A37" s="4" t="s">
        <v>538</v>
      </c>
    </row>
    <row r="38" spans="1:13">
      <c r="A38" s="3" t="s">
        <v>501</v>
      </c>
    </row>
    <row r="39" spans="1:13">
      <c r="A39" s="4" t="s">
        <v>510</v>
      </c>
      <c r="B39" s="6" t="n">
        <v>200000</v>
      </c>
      <c r="C39" s="6" t="n">
        <v>185000</v>
      </c>
    </row>
    <row r="40" spans="1:13">
      <c r="A40" s="4" t="s">
        <v>527</v>
      </c>
      <c r="B40" s="4" t="s">
        <v>528</v>
      </c>
    </row>
    <row r="41" spans="1:13">
      <c r="A41" s="4" t="s">
        <v>529</v>
      </c>
      <c r="C41" s="4" t="s">
        <v>520</v>
      </c>
    </row>
    <row r="42" spans="1:13">
      <c r="A42" s="4" t="s">
        <v>531</v>
      </c>
      <c r="B42" s="4" t="s">
        <v>532</v>
      </c>
    </row>
    <row r="43" spans="1:13">
      <c r="A43" s="4" t="s">
        <v>533</v>
      </c>
      <c r="B43" s="4" t="s">
        <v>337</v>
      </c>
    </row>
    <row r="44" spans="1:13">
      <c r="A44" s="4" t="s">
        <v>534</v>
      </c>
      <c r="B44" s="4" t="s">
        <v>539</v>
      </c>
    </row>
    <row r="45" spans="1:13">
      <c r="A45" s="4" t="s">
        <v>536</v>
      </c>
      <c r="B45" s="4" t="s">
        <v>537</v>
      </c>
    </row>
    <row r="46" spans="1:13">
      <c r="A46" s="4" t="s">
        <v>540</v>
      </c>
    </row>
    <row r="47" spans="1:13">
      <c r="A47" s="3" t="s">
        <v>501</v>
      </c>
    </row>
    <row r="48" spans="1:13">
      <c r="A48" s="4" t="s">
        <v>541</v>
      </c>
      <c r="C48" s="5" t="n">
        <v>300000</v>
      </c>
    </row>
    <row r="49" spans="1:13">
      <c r="A49" s="4" t="s">
        <v>542</v>
      </c>
      <c r="C49" s="4" t="s">
        <v>543</v>
      </c>
    </row>
    <row r="50" spans="1:13">
      <c r="A50" s="4" t="s">
        <v>544</v>
      </c>
      <c r="C50" s="6" t="n">
        <v>1000000</v>
      </c>
    </row>
    <row r="51" spans="1:13">
      <c r="A51" s="4" t="s">
        <v>545</v>
      </c>
      <c r="C51" s="8" t="n">
        <v>3.3</v>
      </c>
    </row>
    <row r="52" spans="1:13">
      <c r="A52" s="4" t="s">
        <v>546</v>
      </c>
    </row>
    <row r="53" spans="1:13">
      <c r="A53" s="3" t="s">
        <v>501</v>
      </c>
    </row>
    <row r="54" spans="1:13">
      <c r="A54" s="4" t="s">
        <v>541</v>
      </c>
      <c r="C54" s="5" t="n">
        <v>6250</v>
      </c>
    </row>
    <row r="55" spans="1:13">
      <c r="A55" s="4" t="s">
        <v>547</v>
      </c>
    </row>
    <row r="56" spans="1:13">
      <c r="A56" s="3" t="s">
        <v>501</v>
      </c>
    </row>
    <row r="57" spans="1:13">
      <c r="A57" s="4" t="s">
        <v>548</v>
      </c>
      <c r="M57" s="6" t="n">
        <v>11500</v>
      </c>
    </row>
    <row r="58" spans="1:13">
      <c r="A58" s="4" t="s">
        <v>549</v>
      </c>
    </row>
    <row r="59" spans="1:13">
      <c r="A59" s="3" t="s">
        <v>501</v>
      </c>
    </row>
    <row r="60" spans="1:13">
      <c r="A60" s="4" t="s">
        <v>510</v>
      </c>
      <c r="D60" s="6" t="n">
        <v>150000</v>
      </c>
    </row>
    <row r="61" spans="1:13">
      <c r="A61" s="4" t="s">
        <v>550</v>
      </c>
      <c r="D61" s="5" t="n">
        <v>15000</v>
      </c>
    </row>
    <row r="62" spans="1:13">
      <c r="A62" s="4" t="s">
        <v>551</v>
      </c>
      <c r="D62" s="4" t="s">
        <v>543</v>
      </c>
    </row>
    <row r="63" spans="1:13">
      <c r="A63" s="4" t="s">
        <v>552</v>
      </c>
      <c r="D63" s="4" t="s">
        <v>553</v>
      </c>
    </row>
    <row r="64" spans="1:13">
      <c r="A64" s="4" t="s">
        <v>554</v>
      </c>
    </row>
    <row r="65" spans="1:13">
      <c r="A65" s="3" t="s">
        <v>501</v>
      </c>
    </row>
    <row r="66" spans="1:13">
      <c r="A66" s="4" t="s">
        <v>541</v>
      </c>
      <c r="G66" s="5" t="n">
        <v>450000</v>
      </c>
    </row>
    <row r="67" spans="1:13">
      <c r="A67" s="4" t="s">
        <v>542</v>
      </c>
      <c r="G67" s="4" t="s">
        <v>543</v>
      </c>
    </row>
    <row r="68" spans="1:13">
      <c r="A68" s="4" t="s">
        <v>544</v>
      </c>
      <c r="G68" s="6" t="n">
        <v>2500000</v>
      </c>
    </row>
    <row r="69" spans="1:13">
      <c r="A69" s="4" t="s">
        <v>545</v>
      </c>
      <c r="G69" s="8" t="n">
        <v>3.5</v>
      </c>
    </row>
    <row r="70" spans="1:13">
      <c r="A70" s="4" t="s">
        <v>555</v>
      </c>
    </row>
    <row r="71" spans="1:13">
      <c r="A71" s="3" t="s">
        <v>501</v>
      </c>
    </row>
    <row r="72" spans="1:13">
      <c r="A72" s="4" t="s">
        <v>541</v>
      </c>
      <c r="G72" s="5" t="n">
        <v>15924</v>
      </c>
    </row>
    <row r="73" spans="1:13">
      <c r="A73" s="4" t="s">
        <v>542</v>
      </c>
      <c r="G73" s="4" t="s">
        <v>539</v>
      </c>
    </row>
    <row r="74" spans="1:13">
      <c r="A74" s="4" t="s">
        <v>544</v>
      </c>
      <c r="G74" s="6" t="n">
        <v>50000</v>
      </c>
    </row>
    <row r="75" spans="1:13">
      <c r="A75" s="4" t="s">
        <v>545</v>
      </c>
      <c r="G75" s="8" t="n">
        <v>3.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556</v>
      </c>
      <c r="B1" s="2" t="s">
        <v>557</v>
      </c>
      <c r="E1" s="2" t="s">
        <v>1</v>
      </c>
    </row>
    <row r="2" spans="1:7">
      <c r="B2" s="2" t="s">
        <v>29</v>
      </c>
      <c r="C2" s="2" t="s">
        <v>430</v>
      </c>
      <c r="D2" s="2" t="s">
        <v>558</v>
      </c>
      <c r="E2" s="2" t="s">
        <v>2</v>
      </c>
      <c r="F2" s="2" t="s">
        <v>29</v>
      </c>
      <c r="G2" s="2" t="s">
        <v>559</v>
      </c>
    </row>
    <row r="3" spans="1:7">
      <c r="A3" s="3" t="s">
        <v>560</v>
      </c>
    </row>
    <row r="4" spans="1:7">
      <c r="A4" s="4" t="s">
        <v>116</v>
      </c>
      <c r="F4" s="6" t="n">
        <v>5000000</v>
      </c>
    </row>
    <row r="5" spans="1:7">
      <c r="A5" s="4" t="s">
        <v>117</v>
      </c>
      <c r="F5" s="5" t="n">
        <v>2000000</v>
      </c>
    </row>
    <row r="6" spans="1:7">
      <c r="A6" s="4" t="s">
        <v>561</v>
      </c>
      <c r="B6" s="8" t="n">
        <v>2.5</v>
      </c>
      <c r="F6" s="8" t="n">
        <v>2.5</v>
      </c>
    </row>
    <row r="7" spans="1:7">
      <c r="A7" s="4" t="s">
        <v>562</v>
      </c>
      <c r="B7" s="5" t="n">
        <v>1500000</v>
      </c>
      <c r="F7" s="5" t="n">
        <v>1500000</v>
      </c>
    </row>
    <row r="8" spans="1:7">
      <c r="A8" s="4" t="s">
        <v>563</v>
      </c>
      <c r="B8" s="8" t="n">
        <v>2.85</v>
      </c>
      <c r="F8" s="8" t="n">
        <v>2.85</v>
      </c>
    </row>
    <row r="9" spans="1:7">
      <c r="A9" s="4" t="s">
        <v>564</v>
      </c>
      <c r="F9" s="6" t="n">
        <v>486000</v>
      </c>
    </row>
    <row r="10" spans="1:7">
      <c r="A10" s="4" t="s">
        <v>565</v>
      </c>
      <c r="F10" s="5" t="n">
        <v>1848000</v>
      </c>
    </row>
    <row r="11" spans="1:7">
      <c r="A11" s="4" t="s">
        <v>566</v>
      </c>
      <c r="F11" s="5" t="n">
        <v>1020000</v>
      </c>
    </row>
    <row r="12" spans="1:7">
      <c r="A12" s="4" t="s">
        <v>567</v>
      </c>
      <c r="E12" s="4" t="s">
        <v>49</v>
      </c>
      <c r="F12" s="5" t="n">
        <v>486000</v>
      </c>
    </row>
    <row r="13" spans="1:7">
      <c r="A13" s="4" t="s">
        <v>568</v>
      </c>
      <c r="E13" s="5" t="n">
        <v>1073205</v>
      </c>
      <c r="F13" s="5" t="n">
        <v>1604146</v>
      </c>
    </row>
    <row r="14" spans="1:7">
      <c r="A14" s="4" t="s">
        <v>75</v>
      </c>
      <c r="E14" s="5" t="n">
        <v>1810436</v>
      </c>
      <c r="F14" s="5" t="n">
        <v>3705481</v>
      </c>
    </row>
    <row r="15" spans="1:7">
      <c r="A15" s="4" t="s">
        <v>80</v>
      </c>
      <c r="E15" s="5" t="n">
        <v>4511695</v>
      </c>
      <c r="F15" s="5" t="n">
        <v>3329365</v>
      </c>
    </row>
    <row r="16" spans="1:7">
      <c r="A16" s="4" t="s">
        <v>569</v>
      </c>
      <c r="G16" s="6" t="n">
        <v>1996500</v>
      </c>
    </row>
    <row r="17" spans="1:7">
      <c r="A17" s="4" t="s">
        <v>570</v>
      </c>
      <c r="E17" s="4" t="s">
        <v>49</v>
      </c>
      <c r="F17" s="6" t="n">
        <v>1020000</v>
      </c>
    </row>
    <row r="18" spans="1:7">
      <c r="A18" s="4" t="s">
        <v>571</v>
      </c>
    </row>
    <row r="19" spans="1:7">
      <c r="A19" s="3" t="s">
        <v>560</v>
      </c>
    </row>
    <row r="20" spans="1:7">
      <c r="A20" s="4" t="s">
        <v>572</v>
      </c>
      <c r="F20" s="5" t="n">
        <v>1111784</v>
      </c>
    </row>
    <row r="21" spans="1:7">
      <c r="A21" s="4" t="s">
        <v>564</v>
      </c>
      <c r="F21" s="6" t="n">
        <v>2973691</v>
      </c>
    </row>
    <row r="22" spans="1:7">
      <c r="A22" s="4" t="s">
        <v>573</v>
      </c>
    </row>
    <row r="23" spans="1:7">
      <c r="A23" s="3" t="s">
        <v>560</v>
      </c>
    </row>
    <row r="24" spans="1:7">
      <c r="A24" s="4" t="s">
        <v>572</v>
      </c>
      <c r="D24" s="5" t="n">
        <v>200000</v>
      </c>
      <c r="E24" s="5" t="n">
        <v>125000</v>
      </c>
      <c r="F24" s="5" t="n">
        <v>1111905</v>
      </c>
    </row>
    <row r="25" spans="1:7">
      <c r="A25" s="4" t="s">
        <v>574</v>
      </c>
      <c r="E25" s="6" t="n">
        <v>83750</v>
      </c>
      <c r="F25" s="6" t="n">
        <v>1905462</v>
      </c>
    </row>
    <row r="26" spans="1:7">
      <c r="A26" s="4" t="s">
        <v>568</v>
      </c>
      <c r="D26" s="6" t="n">
        <v>328000</v>
      </c>
    </row>
    <row r="27" spans="1:7">
      <c r="A27" s="4" t="s">
        <v>575</v>
      </c>
    </row>
    <row r="28" spans="1:7">
      <c r="A28" s="3" t="s">
        <v>560</v>
      </c>
    </row>
    <row r="29" spans="1:7">
      <c r="A29" s="4" t="s">
        <v>572</v>
      </c>
      <c r="E29" s="5" t="n">
        <v>980565</v>
      </c>
      <c r="F29" s="5" t="n">
        <v>3088295</v>
      </c>
    </row>
    <row r="30" spans="1:7">
      <c r="A30" s="4" t="s">
        <v>576</v>
      </c>
      <c r="E30" s="8" t="n">
        <v>0.67</v>
      </c>
      <c r="F30" s="8" t="n">
        <v>2.42</v>
      </c>
    </row>
    <row r="31" spans="1:7">
      <c r="A31" s="4" t="s">
        <v>574</v>
      </c>
      <c r="E31" s="6" t="n">
        <v>657039</v>
      </c>
      <c r="F31" s="6" t="n">
        <v>7502208</v>
      </c>
    </row>
    <row r="32" spans="1:7">
      <c r="A32" s="4" t="s">
        <v>577</v>
      </c>
    </row>
    <row r="33" spans="1:7">
      <c r="A33" s="3" t="s">
        <v>560</v>
      </c>
    </row>
    <row r="34" spans="1:7">
      <c r="A34" s="4" t="s">
        <v>572</v>
      </c>
      <c r="C34" s="5" t="n">
        <v>800000</v>
      </c>
      <c r="F34" s="5" t="n">
        <v>832500</v>
      </c>
    </row>
    <row r="35" spans="1:7">
      <c r="A35" s="4" t="s">
        <v>574</v>
      </c>
      <c r="F35" s="6" t="n">
        <v>2270000</v>
      </c>
    </row>
    <row r="36" spans="1:7">
      <c r="A36" s="4" t="s">
        <v>75</v>
      </c>
      <c r="C36" s="6" t="n">
        <v>2269200</v>
      </c>
    </row>
    <row r="37" spans="1:7">
      <c r="A37" s="4" t="s">
        <v>578</v>
      </c>
    </row>
    <row r="38" spans="1:7">
      <c r="A38" s="3" t="s">
        <v>560</v>
      </c>
    </row>
    <row r="39" spans="1:7">
      <c r="A39" s="4" t="s">
        <v>561</v>
      </c>
      <c r="C39" s="8" t="n">
        <v>3.3</v>
      </c>
    </row>
    <row r="40" spans="1:7">
      <c r="A40" s="4" t="s">
        <v>566</v>
      </c>
      <c r="C40" s="6" t="n">
        <v>1996500</v>
      </c>
    </row>
    <row r="41" spans="1:7">
      <c r="A41" s="4" t="s">
        <v>579</v>
      </c>
      <c r="C41" s="5" t="n">
        <v>605000</v>
      </c>
    </row>
    <row r="42" spans="1:7">
      <c r="A42" s="4" t="s">
        <v>569</v>
      </c>
      <c r="C42" s="6" t="n">
        <v>1496500</v>
      </c>
    </row>
    <row r="43" spans="1:7">
      <c r="A43" s="4" t="s">
        <v>570</v>
      </c>
      <c r="B43" s="6" t="n">
        <v>800000</v>
      </c>
    </row>
    <row r="44" spans="1:7">
      <c r="A44" s="4" t="s">
        <v>580</v>
      </c>
      <c r="B44" s="6" t="n">
        <v>300000</v>
      </c>
    </row>
  </sheetData>
  <mergeCells count="3">
    <mergeCell ref="A1:A2"/>
    <mergeCell ref="B1:D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9"/>
    <col customWidth="1" max="2" min="2" width="25"/>
    <col customWidth="1" max="3" min="3" width="25"/>
    <col customWidth="1" max="4" min="4" width="24"/>
  </cols>
  <sheetData>
    <row r="1" spans="1:4">
      <c r="A1" s="1" t="s">
        <v>581</v>
      </c>
      <c r="B1" s="2" t="s">
        <v>1</v>
      </c>
    </row>
    <row r="2" spans="1:4">
      <c r="B2" s="2" t="s">
        <v>2</v>
      </c>
      <c r="C2" s="2" t="s">
        <v>29</v>
      </c>
      <c r="D2" s="2" t="s">
        <v>320</v>
      </c>
    </row>
    <row r="3" spans="1:4">
      <c r="A3" s="3" t="s">
        <v>582</v>
      </c>
    </row>
    <row r="4" spans="1:4">
      <c r="A4" s="4" t="s">
        <v>433</v>
      </c>
      <c r="C4" s="5" t="n">
        <v>1500000</v>
      </c>
    </row>
    <row r="5" spans="1:4">
      <c r="A5" s="4" t="s">
        <v>444</v>
      </c>
    </row>
    <row r="6" spans="1:4">
      <c r="A6" s="3" t="s">
        <v>583</v>
      </c>
    </row>
    <row r="7" spans="1:4">
      <c r="A7" s="4" t="s">
        <v>584</v>
      </c>
      <c r="B7" s="5" t="n">
        <v>1723893</v>
      </c>
      <c r="C7" s="5" t="n">
        <v>253893</v>
      </c>
    </row>
    <row r="8" spans="1:4">
      <c r="A8" s="4" t="s">
        <v>585</v>
      </c>
      <c r="B8" s="4" t="s">
        <v>49</v>
      </c>
      <c r="C8" s="5" t="n">
        <v>1500000</v>
      </c>
    </row>
    <row r="9" spans="1:4">
      <c r="A9" s="4" t="s">
        <v>586</v>
      </c>
      <c r="B9" s="4" t="s">
        <v>49</v>
      </c>
      <c r="C9" s="5" t="n">
        <v>-30000</v>
      </c>
    </row>
    <row r="10" spans="1:4">
      <c r="A10" s="4" t="s">
        <v>587</v>
      </c>
      <c r="B10" s="4" t="s">
        <v>49</v>
      </c>
      <c r="C10" s="4" t="s">
        <v>49</v>
      </c>
    </row>
    <row r="11" spans="1:4">
      <c r="A11" s="4" t="s">
        <v>588</v>
      </c>
      <c r="B11" s="5" t="n">
        <v>1723893</v>
      </c>
      <c r="C11" s="5" t="n">
        <v>1723893</v>
      </c>
      <c r="D11" s="5" t="n">
        <v>253893</v>
      </c>
    </row>
    <row r="12" spans="1:4">
      <c r="A12" s="4" t="s">
        <v>589</v>
      </c>
      <c r="B12" s="5" t="n">
        <v>1723893</v>
      </c>
      <c r="C12" s="5" t="n">
        <v>1723893</v>
      </c>
      <c r="D12" s="5" t="n">
        <v>1723893</v>
      </c>
    </row>
    <row r="13" spans="1:4">
      <c r="A13" s="3" t="s">
        <v>590</v>
      </c>
    </row>
    <row r="14" spans="1:4">
      <c r="A14" s="4" t="s">
        <v>584</v>
      </c>
      <c r="B14" s="8" t="n">
        <v>2.85</v>
      </c>
      <c r="C14" s="8" t="n">
        <v>4.67</v>
      </c>
    </row>
    <row r="15" spans="1:4">
      <c r="A15" s="4" t="s">
        <v>585</v>
      </c>
      <c r="B15" s="4" t="s">
        <v>49</v>
      </c>
      <c r="C15" s="10" t="n">
        <v>2.5</v>
      </c>
    </row>
    <row r="16" spans="1:4">
      <c r="A16" s="4" t="s">
        <v>586</v>
      </c>
      <c r="B16" s="4" t="s">
        <v>49</v>
      </c>
      <c r="C16" s="10" t="n">
        <v>0.85</v>
      </c>
    </row>
    <row r="17" spans="1:4">
      <c r="A17" s="4" t="s">
        <v>587</v>
      </c>
      <c r="B17" s="4" t="s">
        <v>49</v>
      </c>
      <c r="C17" s="4" t="s">
        <v>49</v>
      </c>
    </row>
    <row r="18" spans="1:4">
      <c r="A18" s="4" t="s">
        <v>588</v>
      </c>
      <c r="B18" s="10" t="n">
        <v>2.85</v>
      </c>
      <c r="C18" s="10" t="n">
        <v>2.85</v>
      </c>
      <c r="D18" s="8" t="n">
        <v>4.67</v>
      </c>
    </row>
    <row r="19" spans="1:4">
      <c r="A19" s="4" t="s">
        <v>589</v>
      </c>
      <c r="B19" s="8" t="n">
        <v>2.85</v>
      </c>
      <c r="C19" s="8" t="n">
        <v>2.85</v>
      </c>
    </row>
    <row r="20" spans="1:4">
      <c r="A20" s="3" t="s">
        <v>591</v>
      </c>
    </row>
    <row r="21" spans="1:4">
      <c r="A21" s="4" t="s">
        <v>592</v>
      </c>
      <c r="B21" s="4" t="s">
        <v>593</v>
      </c>
      <c r="D21" s="4" t="s">
        <v>594</v>
      </c>
    </row>
    <row r="22" spans="1:4">
      <c r="A22" s="4" t="s">
        <v>585</v>
      </c>
      <c r="C22" s="4" t="s">
        <v>332</v>
      </c>
    </row>
    <row r="23" spans="1:4">
      <c r="A23" s="4" t="s">
        <v>589</v>
      </c>
      <c r="B23" s="4" t="s">
        <v>593</v>
      </c>
      <c r="C23" s="4" t="s">
        <v>593</v>
      </c>
    </row>
    <row r="24" spans="1:4">
      <c r="A24" s="3" t="s">
        <v>595</v>
      </c>
    </row>
    <row r="25" spans="1:4">
      <c r="A25" s="4" t="s">
        <v>584</v>
      </c>
      <c r="B25" s="6" t="n">
        <v>1874474</v>
      </c>
    </row>
    <row r="26" spans="1:4">
      <c r="A26" s="4" t="s">
        <v>585</v>
      </c>
      <c r="B26" s="4" t="s">
        <v>49</v>
      </c>
      <c r="C26" s="6" t="n">
        <v>1874474</v>
      </c>
    </row>
    <row r="27" spans="1:4">
      <c r="A27" s="4" t="s">
        <v>588</v>
      </c>
      <c r="B27" s="5" t="n">
        <v>1874474</v>
      </c>
      <c r="C27" s="5" t="n">
        <v>1874474</v>
      </c>
    </row>
    <row r="28" spans="1:4">
      <c r="A28" s="4" t="s">
        <v>589</v>
      </c>
      <c r="B28" s="6" t="n">
        <v>1874474</v>
      </c>
      <c r="C28" s="6" t="n">
        <v>187447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3"/>
    <col customWidth="1" max="2" min="2" width="16"/>
    <col customWidth="1" max="3" min="3" width="23"/>
  </cols>
  <sheetData>
    <row r="1" spans="1:3">
      <c r="A1" s="1" t="s">
        <v>596</v>
      </c>
      <c r="B1" s="2" t="s">
        <v>1</v>
      </c>
    </row>
    <row r="2" spans="1:3">
      <c r="B2" s="2" t="s">
        <v>2</v>
      </c>
      <c r="C2" s="2" t="s">
        <v>29</v>
      </c>
    </row>
    <row r="3" spans="1:3">
      <c r="A3" s="3" t="s">
        <v>597</v>
      </c>
    </row>
    <row r="4" spans="1:3">
      <c r="A4" s="4" t="s">
        <v>598</v>
      </c>
      <c r="B4" s="4" t="s">
        <v>49</v>
      </c>
      <c r="C4" s="5" t="n">
        <v>32633</v>
      </c>
    </row>
    <row r="5" spans="1:3">
      <c r="A5" s="4" t="s">
        <v>585</v>
      </c>
      <c r="B5" s="4" t="s">
        <v>49</v>
      </c>
      <c r="C5" s="4" t="s">
        <v>49</v>
      </c>
    </row>
    <row r="6" spans="1:3">
      <c r="A6" s="4" t="s">
        <v>586</v>
      </c>
      <c r="B6" s="4" t="s">
        <v>49</v>
      </c>
    </row>
    <row r="7" spans="1:3">
      <c r="A7" s="4" t="s">
        <v>587</v>
      </c>
      <c r="B7" s="4" t="s">
        <v>49</v>
      </c>
      <c r="C7" s="5" t="n">
        <v>32633</v>
      </c>
    </row>
    <row r="8" spans="1:3">
      <c r="A8" s="4" t="s">
        <v>599</v>
      </c>
      <c r="B8" s="4" t="s">
        <v>49</v>
      </c>
      <c r="C8" s="4" t="s">
        <v>49</v>
      </c>
    </row>
    <row r="9" spans="1:3">
      <c r="A9" s="4" t="s">
        <v>600</v>
      </c>
      <c r="B9" s="4" t="s">
        <v>49</v>
      </c>
      <c r="C9" s="4" t="s">
        <v>49</v>
      </c>
    </row>
    <row r="10" spans="1:3">
      <c r="A10" s="4" t="s">
        <v>601</v>
      </c>
      <c r="B10" s="4" t="s">
        <v>49</v>
      </c>
      <c r="C10" s="8" t="n">
        <v>0.1</v>
      </c>
    </row>
    <row r="11" spans="1:3">
      <c r="A11" s="4" t="s">
        <v>602</v>
      </c>
      <c r="B11" s="4" t="s">
        <v>49</v>
      </c>
      <c r="C11" s="4" t="s">
        <v>49</v>
      </c>
    </row>
    <row r="12" spans="1:3">
      <c r="A12" s="4" t="s">
        <v>603</v>
      </c>
      <c r="B12" s="4" t="s">
        <v>49</v>
      </c>
      <c r="C12" s="4" t="s">
        <v>49</v>
      </c>
    </row>
    <row r="13" spans="1:3">
      <c r="A13" s="4" t="s">
        <v>604</v>
      </c>
      <c r="B13" s="4" t="s">
        <v>49</v>
      </c>
      <c r="C13" s="10" t="n">
        <v>0.1</v>
      </c>
    </row>
    <row r="14" spans="1:3">
      <c r="A14" s="4" t="s">
        <v>605</v>
      </c>
      <c r="B14" s="4" t="s">
        <v>49</v>
      </c>
      <c r="C14" s="4" t="s">
        <v>49</v>
      </c>
    </row>
    <row r="15" spans="1:3">
      <c r="A15" s="4" t="s">
        <v>606</v>
      </c>
      <c r="B15" s="4" t="s">
        <v>49</v>
      </c>
      <c r="C15" s="4" t="s">
        <v>49</v>
      </c>
    </row>
    <row r="16" spans="1:3">
      <c r="A16" s="4" t="s">
        <v>607</v>
      </c>
      <c r="C16" s="4" t="s">
        <v>608</v>
      </c>
    </row>
    <row r="17" spans="1:3">
      <c r="A17" s="4" t="s">
        <v>609</v>
      </c>
      <c r="B17" s="4" t="s">
        <v>49</v>
      </c>
      <c r="C17" s="6" t="n">
        <v>20885</v>
      </c>
    </row>
    <row r="18" spans="1:3">
      <c r="A18" s="4" t="s">
        <v>610</v>
      </c>
      <c r="B18" s="4" t="s">
        <v>49</v>
      </c>
      <c r="C18" s="4" t="s">
        <v>49</v>
      </c>
    </row>
    <row r="19" spans="1:3">
      <c r="A19" s="4" t="s">
        <v>611</v>
      </c>
      <c r="B19" s="4" t="s">
        <v>49</v>
      </c>
      <c r="C19" s="4" t="s">
        <v>4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612</v>
      </c>
      <c r="B1" s="2" t="s">
        <v>1</v>
      </c>
    </row>
    <row r="2" spans="1:3">
      <c r="B2" s="2" t="s">
        <v>2</v>
      </c>
      <c r="C2" s="2" t="s">
        <v>29</v>
      </c>
    </row>
    <row r="3" spans="1:3">
      <c r="A3" s="3" t="s">
        <v>209</v>
      </c>
    </row>
    <row r="4" spans="1:3">
      <c r="A4" s="4" t="s">
        <v>613</v>
      </c>
      <c r="B4" s="11" t="n">
        <v>0.2</v>
      </c>
    </row>
    <row r="5" spans="1:3">
      <c r="A5" s="4" t="s">
        <v>61</v>
      </c>
      <c r="B5" s="5" t="n">
        <v>30000000</v>
      </c>
      <c r="C5" s="5" t="n">
        <v>30000000</v>
      </c>
    </row>
    <row r="6" spans="1:3">
      <c r="A6" s="4" t="s">
        <v>62</v>
      </c>
      <c r="B6" s="5" t="n">
        <v>0</v>
      </c>
      <c r="C6" s="5" t="n">
        <v>0</v>
      </c>
    </row>
    <row r="7" spans="1:3">
      <c r="A7" s="4" t="s">
        <v>63</v>
      </c>
      <c r="B7" s="5" t="n">
        <v>0</v>
      </c>
      <c r="C7" s="5"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7"/>
  </cols>
  <sheetData>
    <row r="1" spans="1:2">
      <c r="A1" s="1" t="s">
        <v>614</v>
      </c>
      <c r="B1" s="2" t="s">
        <v>1</v>
      </c>
    </row>
    <row r="2" spans="1:2">
      <c r="B2" s="2" t="s">
        <v>615</v>
      </c>
    </row>
    <row r="3" spans="1:2">
      <c r="A3" s="3" t="s">
        <v>582</v>
      </c>
    </row>
    <row r="4" spans="1:2">
      <c r="A4" s="4" t="s">
        <v>616</v>
      </c>
      <c r="B4" s="5" t="n">
        <v>500000</v>
      </c>
    </row>
    <row r="5" spans="1:2">
      <c r="A5" s="4" t="s">
        <v>617</v>
      </c>
      <c r="B5" s="5" t="n">
        <v>100000</v>
      </c>
    </row>
    <row r="6" spans="1:2">
      <c r="A6" s="4" t="s">
        <v>618</v>
      </c>
      <c r="B6" s="6" t="n">
        <v>100000</v>
      </c>
    </row>
    <row r="7" spans="1:2">
      <c r="A7" s="4" t="s">
        <v>619</v>
      </c>
      <c r="B7" s="4" t="s">
        <v>337</v>
      </c>
    </row>
    <row r="8" spans="1:2">
      <c r="A8" s="4" t="s">
        <v>620</v>
      </c>
      <c r="B8" s="4" t="s">
        <v>33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21</v>
      </c>
      <c r="B1" s="2" t="s">
        <v>1</v>
      </c>
    </row>
    <row r="2" spans="1:3">
      <c r="B2" s="2" t="s">
        <v>2</v>
      </c>
      <c r="C2" s="2" t="s">
        <v>29</v>
      </c>
    </row>
    <row r="3" spans="1:3">
      <c r="A3" s="3" t="s">
        <v>622</v>
      </c>
    </row>
    <row r="4" spans="1:3">
      <c r="A4" s="4" t="s">
        <v>623</v>
      </c>
      <c r="B4" s="4" t="s">
        <v>49</v>
      </c>
      <c r="C4" s="4" t="s">
        <v>49</v>
      </c>
    </row>
    <row r="5" spans="1:3">
      <c r="A5" s="4" t="s">
        <v>624</v>
      </c>
      <c r="B5" s="4" t="s">
        <v>49</v>
      </c>
      <c r="C5" s="4" t="s">
        <v>49</v>
      </c>
    </row>
    <row r="6" spans="1:3">
      <c r="A6" s="4" t="s">
        <v>625</v>
      </c>
      <c r="B6" s="5" t="n">
        <v>95413</v>
      </c>
      <c r="C6" s="5" t="n">
        <v>130694</v>
      </c>
    </row>
    <row r="7" spans="1:3">
      <c r="A7" s="4" t="s">
        <v>626</v>
      </c>
      <c r="B7" s="5" t="n">
        <v>95413</v>
      </c>
      <c r="C7" s="5" t="n">
        <v>130694</v>
      </c>
    </row>
    <row r="8" spans="1:3">
      <c r="A8" s="3" t="s">
        <v>627</v>
      </c>
    </row>
    <row r="9" spans="1:3">
      <c r="A9" s="4" t="s">
        <v>623</v>
      </c>
      <c r="B9" s="5" t="n">
        <v>-2050156</v>
      </c>
      <c r="C9" s="5" t="n">
        <v>-3566376</v>
      </c>
    </row>
    <row r="10" spans="1:3">
      <c r="A10" s="4" t="s">
        <v>624</v>
      </c>
      <c r="B10" s="5" t="n">
        <v>-210874</v>
      </c>
      <c r="C10" s="5" t="n">
        <v>-102136</v>
      </c>
    </row>
    <row r="11" spans="1:3">
      <c r="A11" s="4" t="s">
        <v>628</v>
      </c>
      <c r="B11" s="4" t="s">
        <v>49</v>
      </c>
      <c r="C11" s="5" t="n">
        <v>3684</v>
      </c>
    </row>
    <row r="12" spans="1:3">
      <c r="A12" s="4" t="s">
        <v>629</v>
      </c>
      <c r="B12" s="5" t="n">
        <v>2261030</v>
      </c>
      <c r="C12" s="5" t="n">
        <v>3664828</v>
      </c>
    </row>
    <row r="13" spans="1:3">
      <c r="A13" s="4" t="s">
        <v>630</v>
      </c>
      <c r="B13" s="6" t="n">
        <v>95413</v>
      </c>
      <c r="C13" s="6" t="n">
        <v>13069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1</v>
      </c>
      <c r="B1" s="2" t="s">
        <v>1</v>
      </c>
    </row>
    <row r="2" spans="1:3">
      <c r="B2" s="2" t="s">
        <v>2</v>
      </c>
      <c r="C2" s="2" t="s">
        <v>29</v>
      </c>
    </row>
    <row r="3" spans="1:3">
      <c r="A3" s="3" t="s">
        <v>212</v>
      </c>
    </row>
    <row r="4" spans="1:3">
      <c r="A4" s="4" t="s">
        <v>632</v>
      </c>
      <c r="B4" s="4" t="s">
        <v>633</v>
      </c>
      <c r="C4" s="4" t="s">
        <v>633</v>
      </c>
    </row>
    <row r="5" spans="1:3">
      <c r="A5" s="4" t="s">
        <v>634</v>
      </c>
      <c r="B5" s="4" t="s">
        <v>635</v>
      </c>
      <c r="C5" s="4" t="s">
        <v>636</v>
      </c>
    </row>
    <row r="6" spans="1:3">
      <c r="A6" s="4" t="s">
        <v>628</v>
      </c>
      <c r="B6" s="4" t="s">
        <v>637</v>
      </c>
      <c r="C6" s="4" t="s">
        <v>638</v>
      </c>
    </row>
    <row r="7" spans="1:3">
      <c r="A7" s="4" t="s">
        <v>639</v>
      </c>
      <c r="B7" s="4" t="s">
        <v>640</v>
      </c>
      <c r="C7" s="4" t="s">
        <v>641</v>
      </c>
    </row>
    <row r="8" spans="1:3">
      <c r="A8" s="4" t="s">
        <v>642</v>
      </c>
      <c r="B8" s="4" t="s">
        <v>643</v>
      </c>
      <c r="C8" s="4" t="s">
        <v>644</v>
      </c>
    </row>
    <row r="9" spans="1:3">
      <c r="A9" s="4" t="s">
        <v>645</v>
      </c>
      <c r="B9" s="4" t="s">
        <v>646</v>
      </c>
      <c r="C9" s="4" t="s">
        <v>647</v>
      </c>
    </row>
    <row r="10" spans="1:3">
      <c r="A10" s="4" t="s">
        <v>630</v>
      </c>
      <c r="B10" s="4" t="s">
        <v>648</v>
      </c>
      <c r="C10" s="4" t="s">
        <v>6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44</v>
      </c>
      <c r="B1" s="2" t="s">
        <v>1</v>
      </c>
    </row>
    <row r="2" spans="1:3">
      <c r="B2" s="2" t="s">
        <v>2</v>
      </c>
      <c r="C2" s="2" t="s">
        <v>29</v>
      </c>
    </row>
    <row r="3" spans="1:3">
      <c r="A3" s="3" t="s">
        <v>145</v>
      </c>
    </row>
    <row r="4" spans="1:3">
      <c r="A4" s="4" t="s">
        <v>146</v>
      </c>
      <c r="B4" s="6" t="n">
        <v>-6939358</v>
      </c>
      <c r="C4" s="6" t="n">
        <v>-10742806</v>
      </c>
    </row>
    <row r="5" spans="1:3">
      <c r="A5" s="3" t="s">
        <v>147</v>
      </c>
    </row>
    <row r="6" spans="1:3">
      <c r="A6" s="4" t="s">
        <v>148</v>
      </c>
      <c r="B6" s="5" t="n">
        <v>124795</v>
      </c>
      <c r="C6" s="5" t="n">
        <v>202344</v>
      </c>
    </row>
    <row r="7" spans="1:3">
      <c r="A7" s="4" t="s">
        <v>87</v>
      </c>
      <c r="B7" s="5" t="n">
        <v>250000</v>
      </c>
      <c r="C7" s="4" t="s">
        <v>49</v>
      </c>
    </row>
    <row r="8" spans="1:3">
      <c r="A8" s="4" t="s">
        <v>149</v>
      </c>
      <c r="B8" s="4" t="s">
        <v>49</v>
      </c>
      <c r="C8" s="5" t="n">
        <v>337500</v>
      </c>
    </row>
    <row r="9" spans="1:3">
      <c r="A9" s="4" t="s">
        <v>150</v>
      </c>
      <c r="B9" s="4" t="s">
        <v>49</v>
      </c>
      <c r="C9" s="5" t="n">
        <v>38430</v>
      </c>
    </row>
    <row r="10" spans="1:3">
      <c r="A10" s="4" t="s">
        <v>151</v>
      </c>
      <c r="B10" s="5" t="n">
        <v>62774</v>
      </c>
      <c r="C10" s="5" t="n">
        <v>401522</v>
      </c>
    </row>
    <row r="11" spans="1:3">
      <c r="A11" s="4" t="s">
        <v>152</v>
      </c>
      <c r="B11" s="5" t="n">
        <v>460026</v>
      </c>
      <c r="C11" s="5" t="n">
        <v>-7717</v>
      </c>
    </row>
    <row r="12" spans="1:3">
      <c r="A12" s="4" t="s">
        <v>153</v>
      </c>
      <c r="B12" s="5" t="n">
        <v>752751</v>
      </c>
      <c r="C12" s="5" t="n">
        <v>7531347</v>
      </c>
    </row>
    <row r="13" spans="1:3">
      <c r="A13" s="4" t="s">
        <v>154</v>
      </c>
      <c r="B13" s="4" t="s">
        <v>49</v>
      </c>
      <c r="C13" s="5" t="n">
        <v>37100</v>
      </c>
    </row>
    <row r="14" spans="1:3">
      <c r="A14" s="3" t="s">
        <v>155</v>
      </c>
    </row>
    <row r="15" spans="1:3">
      <c r="A15" s="4" t="s">
        <v>32</v>
      </c>
      <c r="B15" s="5" t="n">
        <v>-533574</v>
      </c>
      <c r="C15" s="5" t="n">
        <v>-226242</v>
      </c>
    </row>
    <row r="16" spans="1:3">
      <c r="A16" s="4" t="s">
        <v>33</v>
      </c>
      <c r="B16" s="5" t="n">
        <v>1022182</v>
      </c>
      <c r="C16" s="5" t="n">
        <v>137036</v>
      </c>
    </row>
    <row r="17" spans="1:3">
      <c r="A17" s="4" t="s">
        <v>34</v>
      </c>
      <c r="B17" s="5" t="n">
        <v>141368</v>
      </c>
      <c r="C17" s="5" t="n">
        <v>22734</v>
      </c>
    </row>
    <row r="18" spans="1:3">
      <c r="A18" s="4" t="s">
        <v>156</v>
      </c>
      <c r="B18" s="5" t="n">
        <v>-487395</v>
      </c>
      <c r="C18" s="5" t="n">
        <v>-5518</v>
      </c>
    </row>
    <row r="19" spans="1:3">
      <c r="A19" s="4" t="s">
        <v>41</v>
      </c>
      <c r="B19" s="5" t="n">
        <v>1177848</v>
      </c>
      <c r="C19" s="5" t="n">
        <v>-251606</v>
      </c>
    </row>
    <row r="20" spans="1:3">
      <c r="A20" s="4" t="s">
        <v>42</v>
      </c>
      <c r="B20" s="5" t="n">
        <v>-414638</v>
      </c>
      <c r="C20" s="5" t="n">
        <v>329011</v>
      </c>
    </row>
    <row r="21" spans="1:3">
      <c r="A21" s="4" t="s">
        <v>43</v>
      </c>
      <c r="B21" s="5" t="n">
        <v>137757</v>
      </c>
      <c r="C21" s="5" t="n">
        <v>-312347</v>
      </c>
    </row>
    <row r="22" spans="1:3">
      <c r="A22" s="4" t="s">
        <v>157</v>
      </c>
      <c r="B22" s="5" t="n">
        <v>-4245464</v>
      </c>
      <c r="C22" s="5" t="n">
        <v>-2509212</v>
      </c>
    </row>
    <row r="23" spans="1:3">
      <c r="A23" s="3" t="s">
        <v>158</v>
      </c>
    </row>
    <row r="24" spans="1:3">
      <c r="A24" s="4" t="s">
        <v>159</v>
      </c>
      <c r="B24" s="5" t="n">
        <v>-48582</v>
      </c>
      <c r="C24" s="5" t="n">
        <v>-7137</v>
      </c>
    </row>
    <row r="25" spans="1:3">
      <c r="A25" s="4" t="s">
        <v>160</v>
      </c>
      <c r="B25" s="5" t="n">
        <v>-48582</v>
      </c>
      <c r="C25" s="5" t="n">
        <v>-7137</v>
      </c>
    </row>
    <row r="26" spans="1:3">
      <c r="A26" s="3" t="s">
        <v>161</v>
      </c>
    </row>
    <row r="27" spans="1:3">
      <c r="A27" s="4" t="s">
        <v>162</v>
      </c>
      <c r="B27" s="4" t="s">
        <v>49</v>
      </c>
      <c r="C27" s="5" t="n">
        <v>187095</v>
      </c>
    </row>
    <row r="28" spans="1:3">
      <c r="A28" s="4" t="s">
        <v>163</v>
      </c>
      <c r="B28" s="5" t="n">
        <v>-88574</v>
      </c>
      <c r="C28" s="4" t="s">
        <v>49</v>
      </c>
    </row>
    <row r="29" spans="1:3">
      <c r="A29" s="4" t="s">
        <v>164</v>
      </c>
      <c r="B29" s="4" t="s">
        <v>49</v>
      </c>
      <c r="C29" s="5" t="n">
        <v>1020000</v>
      </c>
    </row>
    <row r="30" spans="1:3">
      <c r="A30" s="4" t="s">
        <v>165</v>
      </c>
      <c r="B30" s="4" t="s">
        <v>49</v>
      </c>
      <c r="C30" s="5" t="n">
        <v>5000000</v>
      </c>
    </row>
    <row r="31" spans="1:3">
      <c r="A31" s="4" t="s">
        <v>166</v>
      </c>
      <c r="B31" s="4" t="s">
        <v>49</v>
      </c>
      <c r="C31" s="5" t="n">
        <v>-486000</v>
      </c>
    </row>
    <row r="32" spans="1:3">
      <c r="A32" s="4" t="s">
        <v>167</v>
      </c>
      <c r="B32" s="4" t="s">
        <v>49</v>
      </c>
      <c r="C32" s="5" t="n">
        <v>25500</v>
      </c>
    </row>
    <row r="33" spans="1:3">
      <c r="A33" s="4" t="s">
        <v>168</v>
      </c>
      <c r="B33" s="5" t="n">
        <v>-88574</v>
      </c>
      <c r="C33" s="5" t="n">
        <v>5746595</v>
      </c>
    </row>
    <row r="34" spans="1:3">
      <c r="A34" s="4" t="s">
        <v>169</v>
      </c>
      <c r="B34" s="5" t="n">
        <v>187335</v>
      </c>
      <c r="C34" s="5" t="n">
        <v>158802</v>
      </c>
    </row>
    <row r="35" spans="1:3">
      <c r="A35" s="4" t="s">
        <v>170</v>
      </c>
      <c r="B35" s="5" t="n">
        <v>-4195285</v>
      </c>
      <c r="C35" s="5" t="n">
        <v>3389048</v>
      </c>
    </row>
    <row r="36" spans="1:3">
      <c r="A36" s="4" t="s">
        <v>171</v>
      </c>
      <c r="B36" s="5" t="n">
        <v>4517604</v>
      </c>
      <c r="C36" s="5" t="n">
        <v>1128556</v>
      </c>
    </row>
    <row r="37" spans="1:3">
      <c r="A37" s="4" t="s">
        <v>172</v>
      </c>
      <c r="B37" s="5" t="n">
        <v>322319</v>
      </c>
      <c r="C37" s="5" t="n">
        <v>4517604</v>
      </c>
    </row>
    <row r="38" spans="1:3">
      <c r="A38" s="3" t="s">
        <v>173</v>
      </c>
    </row>
    <row r="39" spans="1:3">
      <c r="A39" s="4" t="s">
        <v>174</v>
      </c>
      <c r="B39" s="5" t="n">
        <v>14164</v>
      </c>
      <c r="C39" s="5" t="n">
        <v>52547</v>
      </c>
    </row>
    <row r="40" spans="1:3">
      <c r="A40" s="3" t="s">
        <v>175</v>
      </c>
    </row>
    <row r="41" spans="1:3">
      <c r="A41" s="4" t="s">
        <v>176</v>
      </c>
      <c r="B41" s="4" t="s">
        <v>49</v>
      </c>
      <c r="C41" s="6" t="n">
        <v>3871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29</v>
      </c>
    </row>
    <row r="2" spans="1:3">
      <c r="A2" s="3" t="s">
        <v>650</v>
      </c>
    </row>
    <row r="3" spans="1:3">
      <c r="A3" s="4" t="s">
        <v>651</v>
      </c>
      <c r="B3" s="6" t="n">
        <v>5901902</v>
      </c>
      <c r="C3" s="6" t="n">
        <v>4998429</v>
      </c>
    </row>
    <row r="4" spans="1:3">
      <c r="A4" s="4" t="s">
        <v>652</v>
      </c>
      <c r="B4" s="5" t="n">
        <v>1318501</v>
      </c>
      <c r="C4" s="5" t="n">
        <v>1340536</v>
      </c>
    </row>
    <row r="5" spans="1:3">
      <c r="A5" s="4" t="s">
        <v>653</v>
      </c>
      <c r="B5" s="5" t="n">
        <v>7015</v>
      </c>
      <c r="C5" s="4" t="s">
        <v>49</v>
      </c>
    </row>
    <row r="6" spans="1:3">
      <c r="A6" s="4" t="s">
        <v>654</v>
      </c>
      <c r="B6" s="5" t="n">
        <v>531742</v>
      </c>
      <c r="C6" s="5" t="n">
        <v>356271</v>
      </c>
    </row>
    <row r="7" spans="1:3">
      <c r="A7" s="4" t="s">
        <v>655</v>
      </c>
      <c r="B7" s="5" t="n">
        <v>445667</v>
      </c>
      <c r="C7" s="5" t="n">
        <v>249179</v>
      </c>
    </row>
    <row r="8" spans="1:3">
      <c r="A8" s="4" t="s">
        <v>253</v>
      </c>
      <c r="B8" s="5" t="n">
        <v>79613</v>
      </c>
      <c r="C8" s="5" t="n">
        <v>108563</v>
      </c>
    </row>
    <row r="9" spans="1:3">
      <c r="A9" s="4" t="s">
        <v>656</v>
      </c>
      <c r="B9" s="5" t="n">
        <v>4815</v>
      </c>
      <c r="C9" s="5" t="n">
        <v>4815</v>
      </c>
    </row>
    <row r="10" spans="1:3">
      <c r="A10" s="4" t="s">
        <v>657</v>
      </c>
      <c r="B10" s="5" t="n">
        <v>8289255</v>
      </c>
      <c r="C10" s="5" t="n">
        <v>7057793</v>
      </c>
    </row>
    <row r="11" spans="1:3">
      <c r="A11" s="4" t="s">
        <v>658</v>
      </c>
      <c r="B11" s="5" t="n">
        <v>-8289255</v>
      </c>
      <c r="C11" s="5" t="n">
        <v>-7057793</v>
      </c>
    </row>
    <row r="12" spans="1:3">
      <c r="A12" s="4" t="s">
        <v>659</v>
      </c>
      <c r="B12" s="4" t="s">
        <v>49</v>
      </c>
      <c r="C12" s="4" t="s">
        <v>4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0</v>
      </c>
      <c r="B1" s="2" t="s">
        <v>1</v>
      </c>
    </row>
    <row r="2" spans="1:3">
      <c r="B2" s="2" t="s">
        <v>29</v>
      </c>
      <c r="C2" s="2" t="s">
        <v>2</v>
      </c>
    </row>
    <row r="3" spans="1:3">
      <c r="A3" s="3" t="s">
        <v>661</v>
      </c>
    </row>
    <row r="4" spans="1:3">
      <c r="A4" s="4" t="s">
        <v>662</v>
      </c>
      <c r="B4" s="6" t="n">
        <v>11393349</v>
      </c>
      <c r="C4" s="6" t="n">
        <v>11393349</v>
      </c>
    </row>
    <row r="5" spans="1:3">
      <c r="A5" s="4" t="s">
        <v>663</v>
      </c>
    </row>
    <row r="6" spans="1:3">
      <c r="A6" s="3" t="s">
        <v>661</v>
      </c>
    </row>
    <row r="7" spans="1:3">
      <c r="A7" s="4" t="s">
        <v>664</v>
      </c>
      <c r="B7" s="4" t="s">
        <v>665</v>
      </c>
    </row>
    <row r="8" spans="1:3">
      <c r="A8" s="4" t="s">
        <v>666</v>
      </c>
    </row>
    <row r="9" spans="1:3">
      <c r="A9" s="3" t="s">
        <v>661</v>
      </c>
    </row>
    <row r="10" spans="1:3">
      <c r="A10" s="4" t="s">
        <v>664</v>
      </c>
      <c r="B10" s="4" t="s">
        <v>66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8</v>
      </c>
      <c r="B1" s="2" t="s">
        <v>1</v>
      </c>
    </row>
    <row r="2" spans="1:3">
      <c r="B2" s="2" t="s">
        <v>2</v>
      </c>
      <c r="C2" s="2" t="s">
        <v>29</v>
      </c>
    </row>
    <row r="3" spans="1:3">
      <c r="A3" s="3" t="s">
        <v>212</v>
      </c>
    </row>
    <row r="4" spans="1:3">
      <c r="A4" s="4" t="s">
        <v>669</v>
      </c>
      <c r="B4" s="6" t="n">
        <v>-6759591</v>
      </c>
      <c r="C4" s="6" t="n">
        <v>-10421663</v>
      </c>
    </row>
    <row r="5" spans="1:3">
      <c r="A5" s="4" t="s">
        <v>670</v>
      </c>
      <c r="B5" s="5" t="n">
        <v>-84353</v>
      </c>
      <c r="C5" s="5" t="n">
        <v>-190449</v>
      </c>
    </row>
    <row r="6" spans="1:3">
      <c r="A6" s="4" t="s">
        <v>146</v>
      </c>
      <c r="B6" s="6" t="n">
        <v>-6843944</v>
      </c>
      <c r="C6" s="6" t="n">
        <v>-1061211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15"/>
    <col customWidth="1" max="3" min="3" width="16"/>
  </cols>
  <sheetData>
    <row r="1" spans="1:3">
      <c r="A1" s="1" t="s">
        <v>671</v>
      </c>
      <c r="B1" s="2" t="s">
        <v>672</v>
      </c>
      <c r="C1" s="2" t="s">
        <v>1</v>
      </c>
    </row>
    <row r="2" spans="1:3">
      <c r="B2" s="2" t="s">
        <v>673</v>
      </c>
      <c r="C2" s="2" t="s">
        <v>29</v>
      </c>
    </row>
    <row r="3" spans="1:3">
      <c r="A3" s="3" t="s">
        <v>674</v>
      </c>
    </row>
    <row r="4" spans="1:3">
      <c r="A4" s="4" t="s">
        <v>675</v>
      </c>
      <c r="B4" s="6" t="n">
        <v>4566717</v>
      </c>
      <c r="C4" s="6" t="n">
        <v>95617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76</v>
      </c>
      <c r="B1" s="2" t="s">
        <v>1</v>
      </c>
    </row>
    <row r="2" spans="1:3">
      <c r="B2" s="2" t="s">
        <v>2</v>
      </c>
      <c r="C2" s="2" t="s">
        <v>29</v>
      </c>
    </row>
    <row r="3" spans="1:3">
      <c r="A3" s="3" t="s">
        <v>677</v>
      </c>
    </row>
    <row r="4" spans="1:3">
      <c r="A4" s="4" t="s">
        <v>245</v>
      </c>
      <c r="B4" s="6" t="n">
        <v>2028360</v>
      </c>
      <c r="C4" s="6" t="n">
        <v>1557560</v>
      </c>
    </row>
    <row r="5" spans="1:3">
      <c r="A5" s="4" t="s">
        <v>678</v>
      </c>
    </row>
    <row r="6" spans="1:3">
      <c r="A6" s="3" t="s">
        <v>677</v>
      </c>
    </row>
    <row r="7" spans="1:3">
      <c r="A7" s="4" t="s">
        <v>679</v>
      </c>
      <c r="B7" s="6" t="n">
        <v>2359483</v>
      </c>
    </row>
    <row r="8" spans="1:3">
      <c r="A8" s="4" t="s">
        <v>680</v>
      </c>
      <c r="B8" s="4" t="s">
        <v>681</v>
      </c>
    </row>
    <row r="9" spans="1:3">
      <c r="A9" s="4" t="s">
        <v>682</v>
      </c>
    </row>
    <row r="10" spans="1:3">
      <c r="A10" s="3" t="s">
        <v>677</v>
      </c>
    </row>
    <row r="11" spans="1:3">
      <c r="A11" s="4" t="s">
        <v>680</v>
      </c>
      <c r="B11" s="4" t="s">
        <v>683</v>
      </c>
    </row>
    <row r="12" spans="1:3">
      <c r="A12" s="4" t="s">
        <v>245</v>
      </c>
      <c r="B12" s="6" t="n">
        <v>734804</v>
      </c>
    </row>
    <row r="13" spans="1:3">
      <c r="A13" s="4" t="s">
        <v>684</v>
      </c>
    </row>
    <row r="14" spans="1:3">
      <c r="A14" s="3" t="s">
        <v>677</v>
      </c>
    </row>
    <row r="15" spans="1:3">
      <c r="A15" s="4" t="s">
        <v>680</v>
      </c>
      <c r="B15" s="4" t="s">
        <v>685</v>
      </c>
      <c r="C15" s="4" t="s">
        <v>68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7</v>
      </c>
      <c r="B1" s="2" t="s">
        <v>1</v>
      </c>
    </row>
    <row r="2" spans="1:3">
      <c r="B2" s="2" t="s">
        <v>2</v>
      </c>
      <c r="C2" s="2" t="s">
        <v>29</v>
      </c>
    </row>
    <row r="3" spans="1:3">
      <c r="A3" s="3" t="s">
        <v>677</v>
      </c>
    </row>
    <row r="4" spans="1:3">
      <c r="A4" s="4" t="s">
        <v>41</v>
      </c>
      <c r="B4" s="6" t="n">
        <v>2413000</v>
      </c>
      <c r="C4" s="6" t="n">
        <v>1235152</v>
      </c>
    </row>
    <row r="5" spans="1:3">
      <c r="A5" s="4" t="s">
        <v>688</v>
      </c>
    </row>
    <row r="6" spans="1:3">
      <c r="A6" s="3" t="s">
        <v>677</v>
      </c>
    </row>
    <row r="7" spans="1:3">
      <c r="A7" s="4" t="s">
        <v>689</v>
      </c>
      <c r="B7" s="6" t="n">
        <v>757003</v>
      </c>
      <c r="C7" s="6" t="n">
        <v>703600</v>
      </c>
    </row>
    <row r="8" spans="1:3">
      <c r="A8" s="4" t="s">
        <v>680</v>
      </c>
      <c r="B8" s="4" t="s">
        <v>681</v>
      </c>
      <c r="C8" s="4" t="s">
        <v>530</v>
      </c>
    </row>
    <row r="9" spans="1:3">
      <c r="A9" s="4" t="s">
        <v>690</v>
      </c>
    </row>
    <row r="10" spans="1:3">
      <c r="A10" s="3" t="s">
        <v>677</v>
      </c>
    </row>
    <row r="11" spans="1:3">
      <c r="A11" s="4" t="s">
        <v>41</v>
      </c>
      <c r="B11" s="6" t="n">
        <v>148900</v>
      </c>
      <c r="C11" s="6" t="n">
        <v>109363</v>
      </c>
    </row>
    <row r="12" spans="1:3">
      <c r="A12" s="4" t="s">
        <v>680</v>
      </c>
      <c r="B12" s="4" t="s">
        <v>691</v>
      </c>
      <c r="C12" s="4" t="s">
        <v>692</v>
      </c>
    </row>
    <row r="13" spans="1:3">
      <c r="A13" s="4" t="s">
        <v>693</v>
      </c>
    </row>
    <row r="14" spans="1:3">
      <c r="A14" s="3" t="s">
        <v>677</v>
      </c>
    </row>
    <row r="15" spans="1:3">
      <c r="A15" s="4" t="s">
        <v>689</v>
      </c>
      <c r="B15" s="6" t="n">
        <v>562067</v>
      </c>
      <c r="C15" s="6" t="n">
        <v>458065</v>
      </c>
    </row>
    <row r="16" spans="1:3">
      <c r="A16" s="4" t="s">
        <v>680</v>
      </c>
      <c r="B16" s="4" t="s">
        <v>694</v>
      </c>
      <c r="C16" s="4" t="s">
        <v>694</v>
      </c>
    </row>
    <row r="17" spans="1:3">
      <c r="A17" s="4" t="s">
        <v>695</v>
      </c>
    </row>
    <row r="18" spans="1:3">
      <c r="A18" s="3" t="s">
        <v>677</v>
      </c>
    </row>
    <row r="19" spans="1:3">
      <c r="A19" s="4" t="s">
        <v>41</v>
      </c>
      <c r="B19" s="6" t="n">
        <v>9756</v>
      </c>
      <c r="C19" s="6" t="n">
        <v>13695</v>
      </c>
    </row>
    <row r="20" spans="1:3">
      <c r="A20" s="4" t="s">
        <v>680</v>
      </c>
      <c r="B20" s="4" t="s">
        <v>441</v>
      </c>
      <c r="C20" s="4" t="s">
        <v>44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696</v>
      </c>
      <c r="B1" s="2" t="s">
        <v>1</v>
      </c>
    </row>
    <row r="2" spans="1:3">
      <c r="B2" s="2" t="s">
        <v>2</v>
      </c>
      <c r="C2" s="2" t="s">
        <v>29</v>
      </c>
    </row>
    <row r="3" spans="1:3">
      <c r="A3" s="3" t="s">
        <v>697</v>
      </c>
    </row>
    <row r="4" spans="1:3">
      <c r="A4" s="4" t="s">
        <v>698</v>
      </c>
      <c r="B4" s="6" t="n">
        <v>12947175</v>
      </c>
      <c r="C4" s="6" t="n">
        <v>11777760</v>
      </c>
    </row>
    <row r="5" spans="1:3">
      <c r="A5" s="4" t="s">
        <v>36</v>
      </c>
      <c r="B5" s="5" t="n">
        <v>106531</v>
      </c>
      <c r="C5" s="5" t="n">
        <v>99539</v>
      </c>
    </row>
    <row r="6" spans="1:3">
      <c r="A6" s="4" t="s">
        <v>699</v>
      </c>
    </row>
    <row r="7" spans="1:3">
      <c r="A7" s="3" t="s">
        <v>697</v>
      </c>
    </row>
    <row r="8" spans="1:3">
      <c r="A8" s="4" t="s">
        <v>698</v>
      </c>
      <c r="B8" s="5" t="n">
        <v>4819739</v>
      </c>
      <c r="C8" s="5" t="n">
        <v>6065696</v>
      </c>
    </row>
    <row r="9" spans="1:3">
      <c r="A9" s="4" t="s">
        <v>36</v>
      </c>
      <c r="B9" s="5" t="n">
        <v>59256</v>
      </c>
      <c r="C9" s="5" t="n">
        <v>71149</v>
      </c>
    </row>
    <row r="10" spans="1:3">
      <c r="A10" s="4" t="s">
        <v>700</v>
      </c>
    </row>
    <row r="11" spans="1:3">
      <c r="A11" s="3" t="s">
        <v>697</v>
      </c>
    </row>
    <row r="12" spans="1:3">
      <c r="A12" s="4" t="s">
        <v>698</v>
      </c>
      <c r="B12" s="5" t="n">
        <v>8127436</v>
      </c>
      <c r="C12" s="5" t="n">
        <v>5712064</v>
      </c>
    </row>
    <row r="13" spans="1:3">
      <c r="A13" s="4" t="s">
        <v>36</v>
      </c>
      <c r="B13" s="6" t="n">
        <v>47275</v>
      </c>
      <c r="C13" s="6" t="n">
        <v>2839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59"/>
    <col customWidth="1" max="2" min="2" width="27"/>
    <col customWidth="1" max="3" min="3" width="21"/>
    <col customWidth="1" max="4" min="4" width="21"/>
    <col customWidth="1" max="5" min="5" width="21"/>
    <col customWidth="1" max="6" min="6" width="27"/>
    <col customWidth="1" max="7" min="7" width="21"/>
    <col customWidth="1" max="8" min="8" width="17"/>
  </cols>
  <sheetData>
    <row r="1" spans="1:8">
      <c r="A1" s="1" t="s">
        <v>701</v>
      </c>
      <c r="B1" s="2" t="s">
        <v>457</v>
      </c>
      <c r="C1" s="2" t="s">
        <v>557</v>
      </c>
      <c r="D1" s="2" t="s">
        <v>702</v>
      </c>
      <c r="E1" s="2" t="s">
        <v>1</v>
      </c>
    </row>
    <row r="2" spans="1:8">
      <c r="B2" s="2" t="s">
        <v>703</v>
      </c>
      <c r="C2" s="2" t="s">
        <v>704</v>
      </c>
      <c r="D2" s="2" t="s">
        <v>705</v>
      </c>
      <c r="E2" s="2" t="s">
        <v>399</v>
      </c>
      <c r="F2" s="2" t="s">
        <v>706</v>
      </c>
      <c r="G2" s="2" t="s">
        <v>707</v>
      </c>
      <c r="H2" s="2" t="s">
        <v>400</v>
      </c>
    </row>
    <row r="3" spans="1:8">
      <c r="A3" s="3" t="s">
        <v>501</v>
      </c>
    </row>
    <row r="4" spans="1:8">
      <c r="A4" s="4" t="s">
        <v>708</v>
      </c>
      <c r="D4" s="6" t="n">
        <v>48000</v>
      </c>
      <c r="E4" s="6" t="n">
        <v>38000</v>
      </c>
      <c r="F4" s="6" t="n">
        <v>40000</v>
      </c>
      <c r="G4" s="6" t="n">
        <v>76000</v>
      </c>
    </row>
    <row r="5" spans="1:8">
      <c r="A5" s="4" t="s">
        <v>709</v>
      </c>
    </row>
    <row r="6" spans="1:8">
      <c r="A6" s="3" t="s">
        <v>501</v>
      </c>
    </row>
    <row r="7" spans="1:8">
      <c r="A7" s="4" t="s">
        <v>710</v>
      </c>
      <c r="E7" s="5" t="n">
        <v>103233</v>
      </c>
      <c r="F7" s="5" t="n">
        <v>103233</v>
      </c>
    </row>
    <row r="8" spans="1:8">
      <c r="A8" s="4" t="s">
        <v>711</v>
      </c>
    </row>
    <row r="9" spans="1:8">
      <c r="A9" s="3" t="s">
        <v>501</v>
      </c>
    </row>
    <row r="10" spans="1:8">
      <c r="A10" s="4" t="s">
        <v>710</v>
      </c>
      <c r="E10" s="5" t="n">
        <v>48485</v>
      </c>
      <c r="F10" s="5" t="n">
        <v>52036</v>
      </c>
    </row>
    <row r="11" spans="1:8">
      <c r="A11" s="4" t="s">
        <v>509</v>
      </c>
    </row>
    <row r="12" spans="1:8">
      <c r="A12" s="3" t="s">
        <v>501</v>
      </c>
    </row>
    <row r="13" spans="1:8">
      <c r="A13" s="4" t="s">
        <v>710</v>
      </c>
      <c r="E13" s="5" t="n">
        <v>60000</v>
      </c>
      <c r="F13" s="5" t="n">
        <v>60000</v>
      </c>
    </row>
    <row r="14" spans="1:8">
      <c r="A14" s="4" t="s">
        <v>708</v>
      </c>
      <c r="E14" s="5" t="n">
        <v>0</v>
      </c>
    </row>
    <row r="15" spans="1:8">
      <c r="A15" s="4" t="s">
        <v>712</v>
      </c>
      <c r="E15" s="5" t="n">
        <v>498479</v>
      </c>
      <c r="F15" s="5" t="n">
        <v>0</v>
      </c>
    </row>
    <row r="16" spans="1:8">
      <c r="A16" s="4" t="s">
        <v>713</v>
      </c>
      <c r="E16" s="5" t="n">
        <v>498479</v>
      </c>
      <c r="F16" s="5" t="n">
        <v>0</v>
      </c>
    </row>
    <row r="17" spans="1:8">
      <c r="A17" s="4" t="s">
        <v>714</v>
      </c>
      <c r="E17" s="5" t="n">
        <v>129200</v>
      </c>
    </row>
    <row r="18" spans="1:8">
      <c r="A18" s="4" t="s">
        <v>715</v>
      </c>
    </row>
    <row r="19" spans="1:8">
      <c r="A19" s="3" t="s">
        <v>501</v>
      </c>
    </row>
    <row r="20" spans="1:8">
      <c r="A20" s="4" t="s">
        <v>716</v>
      </c>
      <c r="H20" s="9" t="n">
        <v>2118000</v>
      </c>
    </row>
    <row r="21" spans="1:8">
      <c r="A21" s="4" t="s">
        <v>717</v>
      </c>
    </row>
    <row r="22" spans="1:8">
      <c r="A22" s="3" t="s">
        <v>501</v>
      </c>
    </row>
    <row r="23" spans="1:8">
      <c r="A23" s="4" t="s">
        <v>710</v>
      </c>
      <c r="E23" s="5" t="n">
        <v>0</v>
      </c>
      <c r="F23" s="5" t="n">
        <v>390622</v>
      </c>
    </row>
    <row r="24" spans="1:8">
      <c r="A24" s="4" t="s">
        <v>718</v>
      </c>
    </row>
    <row r="25" spans="1:8">
      <c r="A25" s="3" t="s">
        <v>501</v>
      </c>
    </row>
    <row r="26" spans="1:8">
      <c r="A26" s="4" t="s">
        <v>710</v>
      </c>
      <c r="E26" s="5" t="n">
        <v>0</v>
      </c>
      <c r="F26" s="5" t="n">
        <v>170000</v>
      </c>
    </row>
    <row r="27" spans="1:8">
      <c r="A27" s="4" t="s">
        <v>712</v>
      </c>
      <c r="E27" s="5" t="n">
        <v>0</v>
      </c>
      <c r="F27" s="5" t="n">
        <v>69858</v>
      </c>
    </row>
    <row r="28" spans="1:8">
      <c r="A28" s="4" t="s">
        <v>719</v>
      </c>
      <c r="E28" s="6" t="n">
        <v>0</v>
      </c>
      <c r="F28" s="5" t="n">
        <v>88625</v>
      </c>
    </row>
    <row r="29" spans="1:8">
      <c r="A29" s="4" t="s">
        <v>547</v>
      </c>
    </row>
    <row r="30" spans="1:8">
      <c r="A30" s="3" t="s">
        <v>501</v>
      </c>
    </row>
    <row r="31" spans="1:8">
      <c r="A31" s="4" t="s">
        <v>710</v>
      </c>
      <c r="F31" s="5" t="n">
        <v>20000</v>
      </c>
    </row>
    <row r="32" spans="1:8">
      <c r="A32" s="4" t="s">
        <v>720</v>
      </c>
    </row>
    <row r="33" spans="1:8">
      <c r="A33" s="3" t="s">
        <v>501</v>
      </c>
    </row>
    <row r="34" spans="1:8">
      <c r="A34" s="4" t="s">
        <v>710</v>
      </c>
      <c r="F34" s="6" t="n">
        <v>35500</v>
      </c>
    </row>
    <row r="35" spans="1:8">
      <c r="A35" s="4" t="s">
        <v>721</v>
      </c>
      <c r="F35" s="5" t="n">
        <v>20513</v>
      </c>
    </row>
    <row r="36" spans="1:8">
      <c r="A36" s="4" t="s">
        <v>722</v>
      </c>
    </row>
    <row r="37" spans="1:8">
      <c r="A37" s="3" t="s">
        <v>501</v>
      </c>
    </row>
    <row r="38" spans="1:8">
      <c r="A38" s="4" t="s">
        <v>723</v>
      </c>
      <c r="B38" s="4" t="s">
        <v>724</v>
      </c>
    </row>
    <row r="39" spans="1:8">
      <c r="A39" s="4" t="s">
        <v>725</v>
      </c>
      <c r="B39" s="6" t="n">
        <v>47000</v>
      </c>
    </row>
    <row r="40" spans="1:8">
      <c r="A40" s="4" t="s">
        <v>726</v>
      </c>
      <c r="B40" s="6" t="n">
        <v>28000</v>
      </c>
    </row>
    <row r="41" spans="1:8">
      <c r="A41" s="4" t="s">
        <v>727</v>
      </c>
      <c r="B41" s="5" t="n">
        <v>500</v>
      </c>
    </row>
    <row r="42" spans="1:8">
      <c r="A42" s="4" t="s">
        <v>728</v>
      </c>
      <c r="B42" s="4" t="s">
        <v>729</v>
      </c>
    </row>
    <row r="43" spans="1:8">
      <c r="A43" s="4" t="s">
        <v>730</v>
      </c>
      <c r="B43" s="6" t="n">
        <v>250000</v>
      </c>
    </row>
    <row r="44" spans="1:8">
      <c r="A44" s="4" t="s">
        <v>731</v>
      </c>
    </row>
    <row r="45" spans="1:8">
      <c r="A45" s="3" t="s">
        <v>501</v>
      </c>
    </row>
    <row r="46" spans="1:8">
      <c r="A46" s="4" t="s">
        <v>725</v>
      </c>
      <c r="C46" s="6" t="n">
        <v>33000</v>
      </c>
    </row>
  </sheetData>
  <mergeCells count="2">
    <mergeCell ref="A1:A2"/>
    <mergeCell ref="E1:G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5"/>
    <col customWidth="1" max="3" min="3" width="15"/>
  </cols>
  <sheetData>
    <row r="1" spans="1:3">
      <c r="A1" s="1" t="s">
        <v>732</v>
      </c>
      <c r="B1" s="2" t="s">
        <v>457</v>
      </c>
      <c r="C1" s="2" t="s">
        <v>557</v>
      </c>
    </row>
    <row r="2" spans="1:3">
      <c r="B2" s="2" t="s">
        <v>733</v>
      </c>
      <c r="C2" s="2" t="s">
        <v>3</v>
      </c>
    </row>
    <row r="3" spans="1:3">
      <c r="A3" s="4" t="s">
        <v>723</v>
      </c>
      <c r="B3" s="4" t="s">
        <v>724</v>
      </c>
    </row>
    <row r="4" spans="1:3">
      <c r="A4" s="4" t="s">
        <v>725</v>
      </c>
      <c r="B4" s="6" t="n">
        <v>47000</v>
      </c>
    </row>
    <row r="5" spans="1:3">
      <c r="A5" s="4" t="s">
        <v>726</v>
      </c>
      <c r="B5" s="6" t="n">
        <v>28000</v>
      </c>
    </row>
    <row r="6" spans="1:3">
      <c r="A6" s="4" t="s">
        <v>734</v>
      </c>
      <c r="B6" s="5" t="n">
        <v>500</v>
      </c>
    </row>
    <row r="7" spans="1:3">
      <c r="A7" s="4" t="s">
        <v>735</v>
      </c>
      <c r="B7" s="4" t="s">
        <v>729</v>
      </c>
    </row>
    <row r="8" spans="1:3">
      <c r="A8" s="4" t="s">
        <v>730</v>
      </c>
      <c r="B8" s="6" t="n">
        <v>250000</v>
      </c>
    </row>
    <row r="9" spans="1:3">
      <c r="A9" s="4" t="s">
        <v>736</v>
      </c>
    </row>
    <row r="10" spans="1:3">
      <c r="A10" s="4" t="s">
        <v>725</v>
      </c>
      <c r="C10" s="6" t="n">
        <v>33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3"/>
    <col customWidth="1" max="2" min="2" width="14"/>
    <col customWidth="1" max="3" min="3" width="13"/>
    <col customWidth="1" max="4" min="4" width="14"/>
    <col customWidth="1" max="5" min="5" width="14"/>
    <col customWidth="1" max="6" min="6" width="14"/>
  </cols>
  <sheetData>
    <row r="1" spans="1:6">
      <c r="A1" s="1" t="s">
        <v>737</v>
      </c>
      <c r="B1" s="2" t="s">
        <v>738</v>
      </c>
      <c r="C1" s="2" t="s">
        <v>483</v>
      </c>
      <c r="D1" s="2" t="s">
        <v>733</v>
      </c>
      <c r="E1" s="2" t="s">
        <v>3</v>
      </c>
      <c r="F1" s="2" t="s">
        <v>559</v>
      </c>
    </row>
    <row r="2" spans="1:6">
      <c r="A2" s="3" t="s">
        <v>739</v>
      </c>
    </row>
    <row r="3" spans="1:6">
      <c r="A3" s="4" t="s">
        <v>740</v>
      </c>
      <c r="F3" s="6" t="n">
        <v>1996500</v>
      </c>
    </row>
    <row r="4" spans="1:6">
      <c r="A4" s="4" t="s">
        <v>741</v>
      </c>
      <c r="F4" s="5" t="n">
        <v>605000</v>
      </c>
    </row>
    <row r="5" spans="1:6">
      <c r="A5" s="4" t="s">
        <v>742</v>
      </c>
      <c r="F5" s="6" t="n">
        <v>1196500</v>
      </c>
    </row>
    <row r="6" spans="1:6">
      <c r="A6" s="4" t="s">
        <v>722</v>
      </c>
    </row>
    <row r="7" spans="1:6">
      <c r="A7" s="3" t="s">
        <v>739</v>
      </c>
    </row>
    <row r="8" spans="1:6">
      <c r="A8" s="4" t="s">
        <v>723</v>
      </c>
      <c r="D8" s="4" t="s">
        <v>724</v>
      </c>
    </row>
    <row r="9" spans="1:6">
      <c r="A9" s="4" t="s">
        <v>725</v>
      </c>
      <c r="D9" s="6" t="n">
        <v>47000</v>
      </c>
    </row>
    <row r="10" spans="1:6">
      <c r="A10" s="4" t="s">
        <v>726</v>
      </c>
      <c r="D10" s="6" t="n">
        <v>28000</v>
      </c>
    </row>
    <row r="11" spans="1:6">
      <c r="A11" s="4" t="s">
        <v>743</v>
      </c>
      <c r="D11" s="5" t="n">
        <v>500</v>
      </c>
    </row>
    <row r="12" spans="1:6">
      <c r="A12" s="4" t="s">
        <v>728</v>
      </c>
      <c r="D12" s="4" t="s">
        <v>729</v>
      </c>
    </row>
    <row r="13" spans="1:6">
      <c r="A13" s="4" t="s">
        <v>730</v>
      </c>
      <c r="D13" s="6" t="n">
        <v>250000</v>
      </c>
    </row>
    <row r="14" spans="1:6">
      <c r="A14" s="4" t="s">
        <v>744</v>
      </c>
    </row>
    <row r="15" spans="1:6">
      <c r="A15" s="3" t="s">
        <v>739</v>
      </c>
    </row>
    <row r="16" spans="1:6">
      <c r="A16" s="4" t="s">
        <v>725</v>
      </c>
      <c r="E16" s="6" t="n">
        <v>33000</v>
      </c>
    </row>
    <row r="17" spans="1:6">
      <c r="A17" s="4" t="s">
        <v>745</v>
      </c>
    </row>
    <row r="18" spans="1:6">
      <c r="A18" s="3" t="s">
        <v>739</v>
      </c>
    </row>
    <row r="19" spans="1:6">
      <c r="A19" s="4" t="s">
        <v>746</v>
      </c>
      <c r="B19" s="6" t="n">
        <v>2000000</v>
      </c>
    </row>
    <row r="20" spans="1:6">
      <c r="A20" s="4" t="s">
        <v>747</v>
      </c>
      <c r="B20" s="4" t="s">
        <v>332</v>
      </c>
    </row>
    <row r="21" spans="1:6">
      <c r="A21" s="4" t="s">
        <v>748</v>
      </c>
      <c r="B21" s="5" t="n">
        <v>3000000</v>
      </c>
    </row>
    <row r="22" spans="1:6">
      <c r="A22" s="4" t="s">
        <v>488</v>
      </c>
    </row>
    <row r="23" spans="1:6">
      <c r="A23" s="3" t="s">
        <v>739</v>
      </c>
    </row>
    <row r="24" spans="1:6">
      <c r="A24" s="4" t="s">
        <v>489</v>
      </c>
      <c r="C24" s="6" t="n">
        <v>3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2:10:04Z</dcterms:created>
  <dcterms:modified xmlns:dcterms="http://purl.org/dc/terms/" xmlns:xsi="http://www.w3.org/2001/XMLSchema-instance" xsi:type="dcterms:W3CDTF">2017-03-31T12:10:04Z</dcterms:modified>
</cp:coreProperties>
</file>